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t Loss Per Share" sheetId="7" state="visible" r:id="rId7"/>
    <sheet xmlns:r="http://schemas.openxmlformats.org/officeDocument/2006/relationships" name="Fair Value" sheetId="8" state="visible" r:id="rId8"/>
    <sheet xmlns:r="http://schemas.openxmlformats.org/officeDocument/2006/relationships" name="Property and Equipment, Net" sheetId="9" state="visible" r:id="rId9"/>
    <sheet xmlns:r="http://schemas.openxmlformats.org/officeDocument/2006/relationships" name="Income Taxes" sheetId="10" state="visible" r:id="rId10"/>
    <sheet xmlns:r="http://schemas.openxmlformats.org/officeDocument/2006/relationships" name="Share-Based Compensation" sheetId="11" state="visible" r:id="rId11"/>
    <sheet xmlns:r="http://schemas.openxmlformats.org/officeDocument/2006/relationships" name="Derivative Instruments" sheetId="12" state="visible" r:id="rId12"/>
    <sheet xmlns:r="http://schemas.openxmlformats.org/officeDocument/2006/relationships" name="Accumulated Other Comprehensive" sheetId="13" state="visible" r:id="rId13"/>
    <sheet xmlns:r="http://schemas.openxmlformats.org/officeDocument/2006/relationships" name="Segment Reporting" sheetId="14" state="visible" r:id="rId14"/>
    <sheet xmlns:r="http://schemas.openxmlformats.org/officeDocument/2006/relationships" name="Contingencies" sheetId="15" state="visible" r:id="rId15"/>
    <sheet xmlns:r="http://schemas.openxmlformats.org/officeDocument/2006/relationships" name="Basis of Presentation Nature of" sheetId="16" state="visible" r:id="rId16"/>
    <sheet xmlns:r="http://schemas.openxmlformats.org/officeDocument/2006/relationships" name="Basis of Presentation Principle" sheetId="17" state="visible" r:id="rId17"/>
    <sheet xmlns:r="http://schemas.openxmlformats.org/officeDocument/2006/relationships" name="Basis of Presentation Fiscal Ye" sheetId="18" state="visible" r:id="rId18"/>
    <sheet xmlns:r="http://schemas.openxmlformats.org/officeDocument/2006/relationships" name="Contingencies (Policies)" sheetId="19" state="visible" r:id="rId19"/>
    <sheet xmlns:r="http://schemas.openxmlformats.org/officeDocument/2006/relationships" name="Basis of Presentation Recent Ac" sheetId="20" state="visible" r:id="rId20"/>
    <sheet xmlns:r="http://schemas.openxmlformats.org/officeDocument/2006/relationships" name="Net Loss Per Share (Table)" sheetId="21" state="visible" r:id="rId21"/>
    <sheet xmlns:r="http://schemas.openxmlformats.org/officeDocument/2006/relationships" name="Fair Value (Tables)" sheetId="22" state="visible" r:id="rId22"/>
    <sheet xmlns:r="http://schemas.openxmlformats.org/officeDocument/2006/relationships" name="Property and Equipment, Net (Ta" sheetId="23" state="visible" r:id="rId23"/>
    <sheet xmlns:r="http://schemas.openxmlformats.org/officeDocument/2006/relationships" name="Share-Based Compensation (Table" sheetId="24" state="visible" r:id="rId24"/>
    <sheet xmlns:r="http://schemas.openxmlformats.org/officeDocument/2006/relationships" name="Derivative Instruments (Tables)" sheetId="25" state="visible" r:id="rId25"/>
    <sheet xmlns:r="http://schemas.openxmlformats.org/officeDocument/2006/relationships" name="Accumulated Other Comprehensi26" sheetId="26" state="visible" r:id="rId26"/>
    <sheet xmlns:r="http://schemas.openxmlformats.org/officeDocument/2006/relationships" name="Segment Reporting (Tables)" sheetId="27" state="visible" r:id="rId27"/>
    <sheet xmlns:r="http://schemas.openxmlformats.org/officeDocument/2006/relationships" name="Net Loss Per Share (Details)" sheetId="28" state="visible" r:id="rId28"/>
    <sheet xmlns:r="http://schemas.openxmlformats.org/officeDocument/2006/relationships" name="Fair Value (Assets and Liabilit" sheetId="29" state="visible" r:id="rId29"/>
    <sheet xmlns:r="http://schemas.openxmlformats.org/officeDocument/2006/relationships" name="Property and Equipment, Net (De" sheetId="30" state="visible" r:id="rId30"/>
    <sheet xmlns:r="http://schemas.openxmlformats.org/officeDocument/2006/relationships" name="Income Taxes (Details)" sheetId="31" state="visible" r:id="rId31"/>
    <sheet xmlns:r="http://schemas.openxmlformats.org/officeDocument/2006/relationships" name="Share-Based Compensation (Detai" sheetId="32" state="visible" r:id="rId32"/>
    <sheet xmlns:r="http://schemas.openxmlformats.org/officeDocument/2006/relationships" name="Share-Based Compensation (Stock" sheetId="33" state="visible" r:id="rId33"/>
    <sheet xmlns:r="http://schemas.openxmlformats.org/officeDocument/2006/relationships" name="Share-Based Compensation (Sto34" sheetId="34" state="visible" r:id="rId34"/>
    <sheet xmlns:r="http://schemas.openxmlformats.org/officeDocument/2006/relationships" name="Share-Based Compensation (Restr" sheetId="35" state="visible" r:id="rId35"/>
    <sheet xmlns:r="http://schemas.openxmlformats.org/officeDocument/2006/relationships" name="Share-Based Compensation (Res36" sheetId="36" state="visible" r:id="rId36"/>
    <sheet xmlns:r="http://schemas.openxmlformats.org/officeDocument/2006/relationships" name="Derivative Instruments (Outstan" sheetId="37" state="visible" r:id="rId37"/>
    <sheet xmlns:r="http://schemas.openxmlformats.org/officeDocument/2006/relationships" name="Derivative Instruments (Derivat" sheetId="38" state="visible" r:id="rId38"/>
    <sheet xmlns:r="http://schemas.openxmlformats.org/officeDocument/2006/relationships" name="Derivative Instruments (Deriv39" sheetId="39" state="visible" r:id="rId39"/>
    <sheet xmlns:r="http://schemas.openxmlformats.org/officeDocument/2006/relationships" name="Derivative Instruments (Details" sheetId="40" state="visible" r:id="rId40"/>
    <sheet xmlns:r="http://schemas.openxmlformats.org/officeDocument/2006/relationships" name="Accumulated Other Comprehensi41" sheetId="41" state="visible" r:id="rId41"/>
    <sheet xmlns:r="http://schemas.openxmlformats.org/officeDocument/2006/relationships" name="Segment Reporting (Segment Repo" sheetId="42" state="visible" r:id="rId42"/>
    <sheet xmlns:r="http://schemas.openxmlformats.org/officeDocument/2006/relationships" name="Segment Reporting (Net Sales by" sheetId="43" state="visible" r:id="rId43"/>
    <sheet xmlns:r="http://schemas.openxmlformats.org/officeDocument/2006/relationships" name="Segment Reporting (Sales by Geo" sheetId="44" state="visible" r:id="rId44"/>
    <sheet xmlns:r="http://schemas.openxmlformats.org/officeDocument/2006/relationships" name="Contingencies (Details)" sheetId="45" state="visible" r:id="rId45"/>
  </sheets>
  <definedNames/>
  <calcPr calcId="124519" fullCalcOnLoad="1"/>
</workbook>
</file>

<file path=xl/sharedStrings.xml><?xml version="1.0" encoding="utf-8"?>
<sst xmlns="http://schemas.openxmlformats.org/spreadsheetml/2006/main" uniqueCount="424">
  <si>
    <t>Document and Entity Information - shares</t>
  </si>
  <si>
    <t>6 Months Ended</t>
  </si>
  <si>
    <t>Jul. 29, 2017</t>
  </si>
  <si>
    <t>Aug. 31, 2017</t>
  </si>
  <si>
    <t>Document and Entity Information [Abstract]</t>
  </si>
  <si>
    <t>Entity Registrant Name</t>
  </si>
  <si>
    <t>ABERCROMBIE &amp; FITCH CO /DE/</t>
  </si>
  <si>
    <t>Entity Central Index Key</t>
  </si>
  <si>
    <t>Current Fiscal Year End Date</t>
  </si>
  <si>
    <t>--02-03</t>
  </si>
  <si>
    <t>Entity Filer Category</t>
  </si>
  <si>
    <t>Large Accelerated Filer</t>
  </si>
  <si>
    <t>Document Type</t>
  </si>
  <si>
    <t>10-Q</t>
  </si>
  <si>
    <t>Document Period End Date</t>
  </si>
  <si>
    <t>Jul. 29,
		2017</t>
  </si>
  <si>
    <t>Document Fiscal Year Focus</t>
  </si>
  <si>
    <t>Document Fiscal Period Focus</t>
  </si>
  <si>
    <t>Q2</t>
  </si>
  <si>
    <t>Amendment Flag</t>
  </si>
  <si>
    <t>false</t>
  </si>
  <si>
    <t>Entity Well-known Seasoned Issuer</t>
  </si>
  <si>
    <t>Yes</t>
  </si>
  <si>
    <t>Entity Voluntary Filers</t>
  </si>
  <si>
    <t>No</t>
  </si>
  <si>
    <t>Entity Current Reporting Status</t>
  </si>
  <si>
    <t>Entity Common Stock, Shares Outstanding</t>
  </si>
  <si>
    <t>Condensed Consolidated Statements of Operations and Comprehensive Loss (Unaudited) - USD ($) shares in Thousands, $ in Thousands</t>
  </si>
  <si>
    <t>3 Months Ended</t>
  </si>
  <si>
    <t>Jul. 30, 2016</t>
  </si>
  <si>
    <t>Net sales</t>
  </si>
  <si>
    <t>Cost of sales, exclusive of depreciation and amortization</t>
  </si>
  <si>
    <t>Gross profit</t>
  </si>
  <si>
    <t>Stores and distribution expense</t>
  </si>
  <si>
    <t>Marketing, general and administrative expense</t>
  </si>
  <si>
    <t>Asset impairment</t>
  </si>
  <si>
    <t>Other operating income, net</t>
  </si>
  <si>
    <t>Operating loss</t>
  </si>
  <si>
    <t>Interest expense, net</t>
  </si>
  <si>
    <t>Loss before taxes</t>
  </si>
  <si>
    <t>Income tax benefit</t>
  </si>
  <si>
    <t>Net loss</t>
  </si>
  <si>
    <t>Less: Net income attributable to noncontrolling interests</t>
  </si>
  <si>
    <t>Net loss attributable to A&amp;F</t>
  </si>
  <si>
    <t>Net loss per share attributable to A&amp;F</t>
  </si>
  <si>
    <t>Basic</t>
  </si>
  <si>
    <t>Diluted</t>
  </si>
  <si>
    <t>Weighted-average shares outstanding</t>
  </si>
  <si>
    <t>Dividends declared per share</t>
  </si>
  <si>
    <t>Other comprehensive income (loss)</t>
  </si>
  <si>
    <t>Foreign currency translation, net of tax</t>
  </si>
  <si>
    <t>Derivative financial instruments, net of tax</t>
  </si>
  <si>
    <t>Comprehensive loss</t>
  </si>
  <si>
    <t>Less: Comprehensive income attributable to noncontrolling interests</t>
  </si>
  <si>
    <t>Comprehensive loss attributable to A&amp;F</t>
  </si>
  <si>
    <t>Condensed Consolidated Balance Sheets (Unaudited) - USD ($) $ in Thousands</t>
  </si>
  <si>
    <t>Jan. 28, 2017</t>
  </si>
  <si>
    <t>Current assets:</t>
  </si>
  <si>
    <t>Cash and equivalents</t>
  </si>
  <si>
    <t>Receivables</t>
  </si>
  <si>
    <t>Inventories, net</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July 29, 2017 and January 28, 2017</t>
  </si>
  <si>
    <t>Paid-in capital</t>
  </si>
  <si>
    <t>Retained earnings</t>
  </si>
  <si>
    <t>Accumulated other comprehensive loss, net of tax</t>
  </si>
  <si>
    <t>Treasury stock, at average cost: 35,208 and 35,542 shares at July 29, 2017 and January 28, 2017, respectively</t>
  </si>
  <si>
    <t>Total Abercrombie &amp; Fitch Co. stockholders’ equity</t>
  </si>
  <si>
    <t>Noncontrolling interests</t>
  </si>
  <si>
    <t>Total stockholders’ equity</t>
  </si>
  <si>
    <t>Total liabilities and stockholders’ equity</t>
  </si>
  <si>
    <t>Condensed Consolidated Balance Sheets (Unaudited) (Parenthetical) - $ / shares</t>
  </si>
  <si>
    <t>Treasury Stock, at Average Cost (in shares)</t>
  </si>
  <si>
    <t>Class A Common Stock</t>
  </si>
  <si>
    <t>Class A Common Stock, par value</t>
  </si>
  <si>
    <t>Class A Common Stock, shares authorized</t>
  </si>
  <si>
    <t>Class A Common Stock, shares issued</t>
  </si>
  <si>
    <t>Condensed Consolidated Statements of Cash Flows (Unaudited) - USD ($) $ in Thousands</t>
  </si>
  <si>
    <t>Operating activities</t>
  </si>
  <si>
    <t>Adjustments to reconcile net loss to net cash used for operating activities:</t>
  </si>
  <si>
    <t>Depreciation and amortization</t>
  </si>
  <si>
    <t>Loss on disposal</t>
  </si>
  <si>
    <t>Amortization of deferred lease credits</t>
  </si>
  <si>
    <t>Benefit from deferred income taxes</t>
  </si>
  <si>
    <t>Share-based compensation</t>
  </si>
  <si>
    <t>Changes in assets and liabilities</t>
  </si>
  <si>
    <t>Accounts payable and accrued expenses</t>
  </si>
  <si>
    <t>Lessor construction allowances</t>
  </si>
  <si>
    <t>Income taxes</t>
  </si>
  <si>
    <t>Long-term lease deposits</t>
  </si>
  <si>
    <t>Net cash used for operating activities</t>
  </si>
  <si>
    <t>Investing activities</t>
  </si>
  <si>
    <t>Purchases of property and equipment</t>
  </si>
  <si>
    <t>Proceeds from sale of property and equipment</t>
  </si>
  <si>
    <t>Net cash used for investing activities</t>
  </si>
  <si>
    <t>Financing activities</t>
  </si>
  <si>
    <t>Dividends paid</t>
  </si>
  <si>
    <t>Other financing activities</t>
  </si>
  <si>
    <t>Net cash used for financing activities</t>
  </si>
  <si>
    <t>Effect of exchange rates on cash</t>
  </si>
  <si>
    <t>Net de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sh paid for income taxes, net of refunds</t>
  </si>
  <si>
    <t>Basis of Presentation</t>
  </si>
  <si>
    <t>Organization, Consolidation and Presentation of Financial Statements [Abstract]</t>
  </si>
  <si>
    <t>BASIS OF PRESENTATION</t>
  </si>
  <si>
    <t>BASIS OF PRESENTATION Nature of Business Abercrombie &amp; Fitch Co. (“A&amp;F”), through its subsidiaries (collectively, A&amp;F and its subsidiaries are referred to as “Abercrombie &amp; Fitch” or the “Company”), is a specialty retailer of branded apparel and accessories. The Company operates through store and direct-to-consumer operations, as well as through various wholesale, franchise and licensing arrangements. The Company has operations in North America, Europe, Asia and the Middle East. 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assets, liabilities, results of operations and cash flows of these VIEs. Fiscal Year The Company’s fiscal year ends on the Saturday closest to January 31. All references herein to “Fiscal 2017 ” and “Fiscal 2016 ” represent the fifty-three week fiscal year ending on February 3, 2018 and the fifty-two week fiscal year ended on January 28, 2017 , respectively. Interim Financial Statements The Condensed Consolidated Financial Statements as of July 29, 2017 , and for the thirteen and twenty-six week periods ended July 29, 2017 and July 30, 2016 , are unaudited and are presented pursuant to the rules and regulations of the Securities and Exchange Commission (the “SEC”). Accordingly, these Condensed Consolidated Financial Statements should be read in conjunction with the Consolidated Financial Statements and notes thereto contained in A&amp;F’s Annual Report on Form 10-K for Fiscal 2016 filed with the SEC on March 27, 2017 . The January 28, 2017 consolidated balance sheet data, included herein, were derived from audited consolidated financial statements, but do not include all disclosures required by accounting principles generally accepted in the United States of America (“U.S. GAAP”). In the opinion of management, the accompanying Condensed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7 . Recent Accounting Pronouncements The following table provides a brief description of recent accounting pronouncements that could affect the Company’s financial statements: Accounting Standards Update (ASU) Description Date of Adoption Effect on the Financial Statements or Other Significant Matters Standards adopted ASU 2015-11, Simplifying the Measurement of Inventory This update amends ASC 330, Inventory . The new guidance applies to inventory measured using first-in, first-out (FIFO) or average cost. Under this amendment, inventory is to be measured at the lower of cost and net realizable value, which is the estimated selling price in the ordinary course of business, less reasonably predictable costs of completion, disposal, and transportation. January 29, 2017 The adoption of this guidance did not have any impact on the Company’s consolidated financial statements. ASU 2016-09, Compensation—Stock Compensation This update amends ASC 718, Compensation . Under the new guidance, tax benefits and certain tax deficiencies arising from the vesting of share-based payments are to be recognized as income tax benefits or expenses in the statement of operations; whereas, under the previous guidance, such benefits and deficiencies were recorded in additional paid in-capital. The cash flow effects of the tax benefit are to be reported in cash flows from operating activities; whereas, they were previously reported in cash flows from financing activities. This guidance also allows for entities to make a policy election to estimate forfeitures or account for them when they occur. January 29, 2017 As required by the update, all excess tax benefits and tax deficiencies recognized on share-based compensation expense are reflected in the condensed consolidated statements of income as a component of the provision for income taxes on a prospective basis. This update resulted in additional non-cash income tax expense of $0.7 million and $9.9 million for the thirteen and twenty-six weeks ended July 29, 2017, respectively. In addition, excess tax benefits and tax deficiencies recognized on share-based compensation expense are now classified as an operating activity on the condensed consolidated statements of cash flows. The Company has applied this provision on a retrospective basis. For the twenty-six weeks ended July 30, 2016, net cash used for operating activities decreased by $0.7 million with a corresponding offset to net cash used for financing activities. The Company has elected to maintain its practice of estimating forfeitures when recognizing expense for share-based payment awards rather than accounting for forfeitures when they occur. Based on share-based compensation awards currently outstanding at the stock price as of July 29, 2017, the adoption of this guidance would result in non-cash income tax expense of approximately $11 million for Fiscal 2017 and $20 million for Fiscal 2018. Standards not yet adopted ASU 2014-09, Revenue from Contracts with Customers This update supersedes the revenue recognition requirements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impact that this guidance will have on its consolidated financial statements. Based on its preliminary assessment, the Company has determined this guidance could impact the timing of revenue recognition through its gift card and customer loyalty programs. This guidance will impact the Company’s method of recognizing gift card breakage income. The Company is also evaluating certain of its arrangements with third parties that could impact the reporting of gross or net revenue. Other areas of impact may be identified as the Company continues its evaluation. ASU 2016-02, Leases This update supersedes the leasing requirements in ASC 840, Leases . The new guidance requires an entity to recognize lease assets and lease liabilities on the balance sheet and disclose key leasing information that depicts the lease rights and obligations of an entity. February 3, 2019* The Company expects that this guidance will result in a material increase in the Company’s long-term assets and long-term liabilities on the Company's consolidated balance sheets, and is currently evaluating additional impacts that it may have on its consolidated financial statements. * Early adoption is permitted.</t>
  </si>
  <si>
    <t>Net Loss Per Share</t>
  </si>
  <si>
    <t>Earnings Per Share [Abstract]</t>
  </si>
  <si>
    <t>NET LOSS PER SHARE</t>
  </si>
  <si>
    <t>NET LOSS PER SHARE Net loss per basic and diluted share is computed based on the weighted-average number of outstanding shares of common stock. The following table presents weighted-average shares outstanding and anti-dilutive shares: Thirteen Weeks Ended Twenty-six Weeks Ended (in thousands) July 29, 2017 July 30, 2016 July 29, 2017 July 30, 2016 Shares of common stock issued 103,300 103,300 103,300 103,300 Weighted-average treasury shares (34,844 ) (35,356 ) (35,036 ) (35,515 ) Weighted-average — basic shares 68,456 67,944 68,264 67,785 Dilutive effect of share-based compensation awards — — — — Weighted-average — diluted shares 68,456 67,944 68,264 67,785 Anti-dilutive shares (1) 5,154 6,622 5,460 6,251 (1) Reflects the total number of shares related to outstanding share-based compensation awards that have been excluded from the computation of net loss per diluted share because the impact would have been anti-dilutive.</t>
  </si>
  <si>
    <t>Fair Value</t>
  </si>
  <si>
    <t>Fair Value Disclosures [Abstract]</t>
  </si>
  <si>
    <t>FAIR VALUE</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within these levels of the Company’s assets and liabilities, which are measured at fair value on a recurring basis, were as follows: Assets and Liabilities at Fair Value as of July 29, 2017 (in thousands) Level 1 Level 2 Level 3 Total Assets: Trust-owned life insurance policies (at cash surrender value) $ — $ 101,186 $ — $ 101,186 Money market funds 28,021 — — 28,021 Derivative financial instruments — 146 — 146 Total assets $ 28,021 $ 101,332 $ — $ 129,353 Liabilities: Derivative financial instruments $ — $ 9,452 $ — $ 9,452 Total liabilities $ — $ 9,452 $ — $ 9,452 Assets and Liabilities at Fair Value as of January 28, 2017 (in thousands) Level 1 Level 2 Level 3 Total Assets: Trust-owned life insurance policies (at cash surrender value) $ — $ 99,654 $ — $ 99,654 Money market funds 94,026 — — 94,026 Derivative financial instruments — 6,042 — 6,042 Total assets $ 94,026 $ 105,696 $ — $ 199,722 Liabilities: Derivative financial instruments $ — $ 492 $ — $ 492 Total liabilities $ — $ 492 $ — $ 492 The Level 2 assets and liabilities consist of trust-owned life insurance policies and derivative financial instruments, primarily foreign currency exchange forward contracts. The fair value of foreign currency exchange forward contracts is determined by using quoted market prices of the same or similar instruments, adjusted for counterparty risk. Fair value of borrowings: The Company’s borrowings under the Company’s credit facilities are carried at historical cost in the accompanying Condensed Consolidated Balance Sheets. For disclosure purposes, the Company estimated the fair value of borrowings outstanding based on market rates for similar types of debt, which are considered to be Level 2 inputs. The carrying amount and fair value of the Company’s borrowings under the term loan facility were as follows: (in thousands) July 29, 2017 January 28, 2017 Gross borrowings outstanding, carrying amount $ 268,250 $ 268,250 Gross borrowings outstanding, fair value $ 259,532 $ 260,551 No borrowings were outstanding under the Company’s senior secured revolving credit facility as of July 29, 2017 or January 28, 2017 .</t>
  </si>
  <si>
    <t>Property and Equipment, Net</t>
  </si>
  <si>
    <t>Property, Plant and Equipment [Abstract]</t>
  </si>
  <si>
    <t>PROPERTY AND EQUIPMENT, NET</t>
  </si>
  <si>
    <t>PROPERTY AND EQUIPMENT, NET Property and equipment, net consisted of: (in thousands) July 29, 2017 January 28, 2017 Property and equipment, at cost $ 2,812,369 $ 2,772,139 Less: Accumulated depreciation and amortization (2,018,995 ) (1,947,401 ) Property and equipment, net $ 793,374 $ 824,738 Long-lived assets, primarily comprised of leasehold improvements, furniture, fixtures and equipment, are tested for recoverability whenever events or changes in circumstances indicate that the carrying amount of the long-lived assets might not be recoverable. These include, but are not limited to, material declines in operational performance, a history of losses, an expectation of future losses, adverse market conditions and store closure or relocation decisions. On at least a quarterly basis, the Company reviews for indicators of impairment at the individual store level, the lowest level for which cash flows are identifiable. Stores that display an indicator of impairment are subjected to an impairment assessment. The Company’s impairment assessment requires management to make assumptions and judgments related, but not limited, to management’s expectations for future operations and projected cash flows. The key assumptions used in the Company’s undiscounted future cash flow models include sales, gross profit and, to a lesser extent, operating expenses. An impairment loss would be recognized when these undiscounted future cash flows are less than the carrying amount of the asset group. In the circumstance of impairment, the loss would be measured as the excess of the carrying amount of the asset group over its fair value. The key assumptions used in estimating the fair value of impaired assets may include projected cash flows and discount rate. The Company incurred store asset impairment charges of $6.1 million and $6.9 million for the thirteen and twenty-six weeks ended July 29, 2017 , respectively, and $6.4 million for the thirteen and twenty-six weeks ended July 30, 2016 , as it was determined that the carrying value of certain assets was not expected to be recovered and exceeded fair value. The Company had $37.8 million and $35.6 million of construction project assets in property and equipment, net at July 29, 2017 and January 28, 2017 , respectively, related to the construction of buildings in certain lease arrangements where the Company is deemed to be the owner of the construction project.</t>
  </si>
  <si>
    <t>Income Taxes</t>
  </si>
  <si>
    <t>Income Tax Disclosure [Abstract]</t>
  </si>
  <si>
    <t>INCOME TAXES</t>
  </si>
  <si>
    <t>INCOME TAXES The Company’s quarterly tax provision and the estimate of the annual effective tax rate are subject to significant variation due to several factors. These include variability in the pre-tax jurisdictional mix of earnings, changes in how the Company does business including entering into new businesses or geographies, changes in foreign currency exchange rates, changes in law, regulations, and administrative practices, relative changes of expenses or losses for which tax benefits are not recognized and the impact of discrete items. The impact of these items on the effective tax rate will be greater at lower levels of pre-tax income (loss). In Fiscal 2017, the Company adopted ASU 2016-09, “Compensation—Stock Compensation,” which resulted in discrete non-cash income tax charges recognized in income tax benefit on the Condensed Consolidated Statements of Operations and Comprehensive Loss of $0.7 million and $9.9 million for the thirteen and twenty-six week periods ended July 29, 2017 , respectively. Refer to Note 1, “ BASIS OF PRESENTATION--Recent Accounting Pronouncements ” for further discussion regarding the adoption of this standard.</t>
  </si>
  <si>
    <t>Share-Based Compensation</t>
  </si>
  <si>
    <t>Disclosure of Compensation Related Costs, Share-based Payments [Abstract]</t>
  </si>
  <si>
    <t>SHARE-BASED COMPENSATION</t>
  </si>
  <si>
    <t>SHARE-BASED COMPENSATION The Company recognized share-based compensation expense of $5.5 million and $10.4 million for the thirteen and twenty-six weeks ended July 29, 2017 , respectively, and $4.4 million and $11.0 million for the thirteen and twenty-six weeks ended July 30, 2016 , respectively. The tax benefit associated with share-based compensation expense was $2.1 million and $4.0 million for the thirteen and twenty-six weeks ended July 29, 2017 , respectively, and $1.7 million and $4.1 million for the thirteen and twenty-six weeks ended July 30, 2016 , respectively. Stock Options The following table summarizes stock option activity for the twenty-six weeks ended July 29, 2017 : Number of Underlying Shares Weighted-Average Exercise Price Aggregate Intrinsic Value Weighted-Average Remaining Contractual Life Outstanding at January 28, 2017 189,800 $ 76.62 Granted — — Exercised — — Forfeited or expired (86,600 ) 74.65 Outstanding at July 29, 2017 103,200 $ 78.27 $ — 0.6 Stock options exercisable at July 29, 2017 103,200 $ 78.27 $ — 0.6 Stock Appreciation Rights The following table summarizes stock appreciation rights activity for the twenty-six weeks ended July 29, 2017 : Number of Underlying Shares Weighted-Average Exercise Price Aggregate Intrinsic Value Weighted-Average Remaining Contractual Life Outstanding at January 28, 2017 4,079,050 $ 47.49 Granted — — Exercised — — Forfeited or expired (945,276 ) 43.28 Outstanding at July 29, 2017 3,133,774 $ 48.89 $ — 2.5 Stock appreciation rights exercisable at July 29, 2017 2,857,250 $ 51.14 $ — 2.0 Stock appreciation rights expected to become exercisable in the future as of July 29, 2017 240,735 $ 25.68 $ — 7.5 As of July 29, 2017 , there was $1.7 million of total unrecognized compensation cost, net of estimated forfeitures, related to stock appreciation rights. The unrecognized compensation cost is expected to be recognized over a weighted-average period of 9 months . The grant date fair value of stock appreciation rights that vested during the twenty-six weeks ended July 29, 2017 and July 30, 2016 was $2.2 million and $4.0 million , respectively. Restricted Stock Units The following table summarizes activity for restricted stock units for the twenty-six weeks ended July 29, 2017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January 28, 2017 1,915,461 $ 25.47 203,923 $ 22.53 184,892 $ 26.89 Granted 1,617,440 9.86 524,030 9.11 236,872 11.79 Adjustments for performance achievement — — — — — — Vested (639,503 ) 26.28 — — — — Forfeited (230,744 ) 23.15 (37,779 ) 21.75 (37,784 ) 26.14 Unvested at July 29, 2017 2,662,654 $ 15.93 690,174 $ 11.82 383,980 $ 16.50 (1) This includes 724,440 unvested restricted stock units as of July 29, 2017 that are subject to the requirement that the Company must achieve at least $1.00 of GAAP net income attributable to A&amp;F for the fiscal year in order to vest.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n award with performance-based or market-based vesting requirements, the number of shares that ultimately vest can vary from 0% to 200% of target depending on the level of achievement of performance criteria. Unvested shares related to restricted stock units with performance-based vesting conditions are reflected at 100% of their target vesting amount in the table above. Service-based restricted stock units are expensed on a straight-line basis over the total requisite service period, net of forfeitures. Performance-based restricted stock units subject to graded vesting are expensed on an accelerated attribution basis, net of forfeitures. Market-based restricted stock units without graded vesting features are expensed on a straight-line basis over the requisite service period, net of forfeitures. As of July 29, 2017 , there was $29.6 million , $4.2 million and $4.5 million of total unrecognized compensation cost, net of estimated forfeitures, related to service-based, performance-based and market-based restricted stock units, respectively. The unrecognized compensation cost is expected to be recognized over a weighted-average period of 16 months , 17 months and 14 months for service-based, performance-based and market-based restricted stock units, respectively. The tax benefit associated with restricted stock vesting during the thirteen and twenty-six weeks ended July 29, 2017 was $0.5 million and $2.5 million , respectively. The tax benefit associated with restricted stock vesting during the thirteen and twenty-six weeks ended July 30, 2016 was $1.5 million and $6.4 million , respectively. Additional information pertaining to restricted stock units for the twenty-six weeks ended July 29, 2017 and July 30, 2016 follows: (in thousands) July 29, 2017 July 30, 2016 Service-based restricted stock units: Total grant date fair value of awards granted $ 15,948 $ 26,823 Total grant date fair value of awards vested 16,806 17,735 Performance-based restricted stock units: Total grant date fair value of awards granted $ 4,774 $ 3,057 Total grant date fair value of awards vested — 1,178 Market-based restricted stock units: Total grant date fair value of awards granted $ 2,793 $ 3,835 Total grant date fair value of awards vested — — The weighted-average assumptions used for market-based restricted stock units in the Monte Carlo simulation during the twenty-six weeks ended July 29, 2017 and July 30, 2016 were as follows: July 29, 2017 July 30, 2016 Grant date market price $ 11.43 $ 29.56 Fair value $ 11.79 $ 34.12 Assumptions: Price volatility 47 % 44 % Expected term (years) 2.9 2.8 Risk-free interest rate 1.5 % 1.1 % Dividend yield 7.0 % 2.8 % Average volatility of peer companies 35.2 % 34.5 % Average correlation coefficient of peer companies 0.2664 0.3389</t>
  </si>
  <si>
    <t>Derivative Instruments</t>
  </si>
  <si>
    <t>Derivative Instruments and Hedging Activities Disclosure [Abstract]</t>
  </si>
  <si>
    <t>DERIVATIVE INSTRUMENTS</t>
  </si>
  <si>
    <t>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eign currency exchange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foreign currency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eign currency exchange forward contracts typically have a maximum term of twelve months . The sale of the inventory to the Company’s customers will result in the reclassification of related derivative gains and losses that are reported in accumulated other comprehensive loss (“AOCL”). Substantially all of the unrealized gains or losses related to designated cash flow hedges as of July 29, 2017 will be recognized in cost of sales, exclusive of depreciation and amortization, over the next twelve months . The Company presents its derivative assets and derivative liabilities at their gross fair values on the Condensed Consolidated Balance Sheets. However, the Company's derivative contracts allow net settlements under certain conditions. As of July 29, 2017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56,421 British pound $ 63,548 Canadian dollar $ 33,696 Japanese yen $ 12,935 (1) Amounts reported are the U.S. Dollar notional amounts outstanding as of July 29, 2017 .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July 29, 2017 , the Company had outstanding the following foreign currency exchange forward contracts that were entered into to hedge foreign-currency-denominated net monetary assets/liabilities: (in thousands) Notional Amount (1) Euro $ 10,479 British pound $ 1,306 (1) Amounts reported are the U.S. Dollar notional amounts outstanding as of July 29, 2017 . The location and amounts of derivative fair values on the Condensed Consolidated Balance Sheets as of July 29, 2017 and January 28, 2017 were as follows: (in thousands) Location July 29, January 28, Location July 29, January 28, Derivatives designated as hedging instruments: Foreign currency exchange forward contracts Other current assets $ 146 $ 5,920 Accrued expenses $ 9,340 $ 486 Derivatives not designated as hedging instruments: Foreign currency exchange forward contracts Other current assets $ — $ 122 Accrued expenses $ 112 $ 6 Total Other current assets $ 146 $ 6,042 Accrued expenses $ 9,452 $ 492 Refer to Note 3, “ FAIR VALUE , ” for further discussion of the determination of the fair value of derivative instruments. The location and amounts of derivative gains and losses for the thirteen and twenty-six weeks ended July 29, 2017 and July 30, 2016 on the Condensed Consolidated Statements of Operations and Comprehensive Loss were as follows: Thirteen Weeks Ended Twenty-six Weeks Ended July 29, 2017 July 30, 2016 July 29, 2017 July 30, 2016 (in thousands) Location Gain/(Loss) Gain/(Loss) Gain/(Loss) Gain/(Loss) Derivatives not designated as hedging instruments: Foreign currency exchange forward contracts Other operating income, net $ (523 ) $ 618 $ (551 ) $ (1,159 ) Effective Portion Ineffective Portion and Amount Excluded from Effectiveness Testing Amount of Gain (Loss) Recognized in OCI on Derivative Contracts (1) Location of Gain (Loss) Reclassified from AOCL into Earnings Amount of Gain (Loss) Reclassified from AOCL into Earnings (2) Location of Gain Recognized in Earnings on Derivative Contracts Amount of Gain Recognized in Earnings on Derivative Contracts (3) Thirteen Weeks Ended (in thousands) July 29, July 30, July 29, July 30, July 29, July 30, Derivatives in cash flow hedging relationships: Foreign currency exchange forward contracts $ (11,029 ) $ 7,422 Cost of sales, exclusive of depreciation and amortization $ 545 $ (204 ) Other operating income, net $ 634 $ 259 Twenty-six Weeks Ended (in thousands) July 29, 2017 July 30, 2016 July 29, 2017 July 30, 2016 July 29, 2017 July 30, 2016 Derivatives in cash flow hedging relationships: Foreign currency exchange forward contracts $ (12,402 ) $ (1,960 ) Cost of sales, exclusive of depreciation and amortization $ 4,081 $ 2,101 Other operating income, net $ 1,161 $ 613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t>
  </si>
  <si>
    <t>ACCUMULATED OTHER COMPREHENSIVE LOSS The activity in accumulated other comprehensive loss for the thirteen and twenty-six weeks ended July 29, 2017 was as follows: Thirteen Weeks Ended July 29, 2017 (in thousands) Foreign Currency Translation Adjustment Unrealized Gain (Loss) on Derivative Financial Instruments Total Beginning balance at April 29, 2017 $ (120,520 ) $ 225 $ (120,295 ) Other comprehensive income (loss) before reclassifications 19,072 (11,029 ) 8,043 Reclassified from accumulated other comprehensive loss (1) — (545 ) (545 ) Tax effect — 1,426 1,426 Other comprehensive income (loss) 19,072 (10,148 ) 8,924 Ending balance at July 29, 2017 $ (101,448 ) $ (9,923 ) $ (111,371 ) Twenty-six Weeks Ended July 29, 2017 (in thousands) Foreign Currency Translation Adjustment Unrealized Gain (Loss) on Derivative Financial Instruments Total Beginning balance at January 28, 2017 $ (126,127 ) $ 4,825 $ (121,302 ) Other comprehensive income (loss) before reclassifications 24,679 (12,402 ) 12,277 Reclassified from accumulated other comprehensive loss (1) — (4,081 ) (4,081 ) Tax effect — 1,735 1,735 Other comprehensive income (loss) 24,679 (14,748 ) 9,931 Ending balance at July 29, 2017 $ (101,448 ) $ (9,923 ) $ (111,371 ) (1) Amount represents losses reclassified from accumulated other comprehensive loss to cost of sales, exclusive of depreciation and amortization on the Condensed Consolidated Statement of Operations and Comprehensive Loss. The activity in accumulated other comprehensive loss for the thirteen and twenty-six weeks ended July 30, 2016 was as follows: Thirteen Weeks Ended July 30, 2016 (in thousands) Foreign Currency Translation Adjustment Unrealized Gain (Loss) on Derivative Financial Instruments Total Beginning balance at April 30, 2016 $ (98,771 ) $ (5,378 ) $ (104,149 ) Other comprehensive (loss) income before reclassifications (12,596 ) 7,422 (5,174 ) Reclassified from accumulated other comprehensive loss (2) — 204 204 Tax effect 5,235 (1,051 ) 4,184 Other comprehensive (loss) income (7,361 ) 6,575 (786 ) Ending balance at July 30, 2016 $ (106,132 ) $ 1,197 $ (104,935 ) Twenty-six Weeks Ended July 30, 2016 (in thousands) Foreign Currency Translation Adjustment Unrealized Gain (Loss) on Derivative Financial Instruments Total Beginning balance at January 30, 2016 $ (119,196 ) $ 4,577 $ (114,619 ) Other comprehensive income (loss) before reclassifications 13,064 (1,960 ) 11,104 Reclassified from accumulated other comprehensive loss (2) — (2,101 ) (2,101 ) Tax effect — 681 681 Other comprehensive income (loss) 13,064 (3,380 ) 9,684 Ending balance at July 30, 2016 $ (106,132 ) $ 1,197 $ (104,935 ) (2) Amount represents gains (losses) reclassified from accumulated other comprehensive loss to cost of sales, exclusive of depreciation and amortization on the Condensed Consolidated Statement of Operations and Comprehensive Loss.</t>
  </si>
  <si>
    <t>Segment Reporting</t>
  </si>
  <si>
    <t>Segment Reporting [Abstract]</t>
  </si>
  <si>
    <t>SEGMENT REPORTING</t>
  </si>
  <si>
    <t>SEGMENT REPORTING The Company has two operating segments: Hollister; and Abercrombie, which includes the Company’s Abercrombie &amp; Fitch and abercrombie kids brands. These operating segments have similar economic characteristics, classes of consumers, products, and production and distribution methods, and have been aggregated into one reportable segment. The following table provides the Company’s net sales by operating segment for the thirteen and twenty-six weeks ended July 29, 2017 and July 30, 2016 . Thirteen Weeks Ended Twenty-six Weeks Ended (in thousands) July 29, 2017 July 30, 2016 July 29, 2017 July 30, 2016 Hollister $ 446,639 $ 420,084 $ 821,315 $ 782,231 Abercrombie 332,682 363,076 619,105 686,412 Total $ 779,321 $ 783,160 $ 1,440,420 $ 1,468,643 The following table provides the Company’s net sales by geographic area for the thirteen and twenty-six weeks ended July 29, 2017 and July 30, 2016 . Thirteen Weeks Ended Twenty-six Weeks Ended (in thousands) July 29, 2017 July 30, 2016 July 29, 2017 July 30, 2016 United States $ 470,280 $ 478,755 $ 879,347 $ 904,184 Europe 195,895 193,070 350,880 354,527 Other 113,146 111,335 210,193 209,932 Total $ 779,321 $ 783,160 $ 1,440,420 $ 1,468,643</t>
  </si>
  <si>
    <t>Contingencies</t>
  </si>
  <si>
    <t>Commitments and Contingencies Disclosure [Abstract]</t>
  </si>
  <si>
    <t>CONTINGENCIES</t>
  </si>
  <si>
    <t>CONTINGENCIES 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Actual liabilities may exceed the amounts reserved, and there can be no assurance that final resolution of these matters will not have a material adverse effect on the Company’s financial condition, results of operations or cash flows. There are certain claims and legal proceedings pending against the Company for which accruals have not been established. Additionally, for the quarter ended July 30, 2016, the Company recognized a $12.3 million gain in other operating income, net in connection with a settlement of certain economic loss claims associated with the April 2010 Deepwater Horizon oil spill.</t>
  </si>
  <si>
    <t>Basis of Presentation Nature of Business (Policies)</t>
  </si>
  <si>
    <t>Basis of Presentation [Abstract]</t>
  </si>
  <si>
    <t>Nature of Business [Text Block]</t>
  </si>
  <si>
    <t>Nature of Business Abercrombie &amp; Fitch Co. (“A&amp;F”), through its subsidiaries (collectively, A&amp;F and its subsidiaries are referred to as “Abercrombie &amp; Fitch” or the “Company”), is a specialty retailer of branded apparel and accessories. The Company operates through store and direct-to-consumer operations, as well as through various wholesale, franchise and licensing arrangements. The Company has operations in North America, Europe, Asia and the Middle East.</t>
  </si>
  <si>
    <t>Basis of Presentation Principles of Consolidation (Policies)</t>
  </si>
  <si>
    <t>Consolidation, Policy [Policy Text Block]</t>
  </si>
  <si>
    <t>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assets, liabilities, results of operations and cash flows of these VIEs.</t>
  </si>
  <si>
    <t>Basis of Presentation Fiscal Years (Policies)</t>
  </si>
  <si>
    <t>Fiscal Period, Policy [Policy Text Block]</t>
  </si>
  <si>
    <t>Fiscal Year The Company’s fiscal year ends on the Saturday closest to January 31. All references herein to “Fiscal 2017 ” and “Fiscal 2016 ” represent the fifty-three week fiscal year ending on February 3, 2018 and the fifty-two week fiscal year ended on January 28, 2017 , respectively.</t>
  </si>
  <si>
    <t>Contingencies (Policies)</t>
  </si>
  <si>
    <t>Loss Contingencies [Line Items]</t>
  </si>
  <si>
    <t>Contingent Liability Reserve Estimate, Policy [Policy Text Block]</t>
  </si>
  <si>
    <t>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Actual liabilities may exceed the amounts reserved, and there can be no assurance that final resolution of these matters will not have a material adverse effect on the Company’s financial condition, results of operations or cash flows. There are certain claims and legal proceedings pending against the Company for which accruals have not been established.</t>
  </si>
  <si>
    <t>Basis of Presentation Recent Accounting Pronouncements (Tables)</t>
  </si>
  <si>
    <t>Schedule of New Accounting Pronouncements and Changes in Accounting Principles [Table Text Block]</t>
  </si>
  <si>
    <t>The following table provides a brief description of recent accounting pronouncements that could affect the Company’s financial statements: Accounting Standards Update (ASU) Description Date of Adoption Effect on the Financial Statements or Other Significant Matters Standards adopted ASU 2015-11, Simplifying the Measurement of Inventory This update amends ASC 330, Inventory . The new guidance applies to inventory measured using first-in, first-out (FIFO) or average cost. Under this amendment, inventory is to be measured at the lower of cost and net realizable value, which is the estimated selling price in the ordinary course of business, less reasonably predictable costs of completion, disposal, and transportation. January 29, 2017 The adoption of this guidance did not have any impact on the Company’s consolidated financial statements. ASU 2016-09, Compensation—Stock Compensation This update amends ASC 718, Compensation . Under the new guidance, tax benefits and certain tax deficiencies arising from the vesting of share-based payments are to be recognized as income tax benefits or expenses in the statement of operations; whereas, under the previous guidance, such benefits and deficiencies were recorded in additional paid in-capital. The cash flow effects of the tax benefit are to be reported in cash flows from operating activities; whereas, they were previously reported in cash flows from financing activities. This guidance also allows for entities to make a policy election to estimate forfeitures or account for them when they occur. January 29, 2017 As required by the update, all excess tax benefits and tax deficiencies recognized on share-based compensation expense are reflected in the condensed consolidated statements of income as a component of the provision for income taxes on a prospective basis. This update resulted in additional non-cash income tax expense of $0.7 million and $9.9 million for the thirteen and twenty-six weeks ended July 29, 2017, respectively. In addition, excess tax benefits and tax deficiencies recognized on share-based compensation expense are now classified as an operating activity on the condensed consolidated statements of cash flows. The Company has applied this provision on a retrospective basis. For the twenty-six weeks ended July 30, 2016, net cash used for operating activities decreased by $0.7 million with a corresponding offset to net cash used for financing activities. The Company has elected to maintain its practice of estimating forfeitures when recognizing expense for share-based payment awards rather than accounting for forfeitures when they occur. Based on share-based compensation awards currently outstanding at the stock price as of July 29, 2017, the adoption of this guidance would result in non-cash income tax expense of approximately $11 million for Fiscal 2017 and $20 million for Fiscal 2018. Standards not yet adopted ASU 2014-09, Revenue from Contracts with Customers This update supersedes the revenue recognition requirements in ASC 605, Revenue Recognition . The new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impact that this guidance will have on its consolidated financial statements. Based on its preliminary assessment, the Company has determined this guidance could impact the timing of revenue recognition through its gift card and customer loyalty programs. This guidance will impact the Company’s method of recognizing gift card breakage income. The Company is also evaluating certain of its arrangements with third parties that could impact the reporting of gross or net revenue. Other areas of impact may be identified as the Company continues its evaluation. ASU 2016-02, Leases This update supersedes the leasing requirements in ASC 840, Leases . The new guidance requires an entity to recognize lease assets and lease liabilities on the balance sheet and disclose key leasing information that depicts the lease rights and obligations of an entity. February 3, 2019* The Company expects that this guidance will result in a material increase in the Company’s long-term assets and long-term liabilities on the Company's consolidated balance sheets, and is currently evaluating additional impacts that it may have on its consolidated financial statements. * Early adoption is permitted.</t>
  </si>
  <si>
    <t>Net Loss Per Share (Table)</t>
  </si>
  <si>
    <t>Schedule of Weighted Average Number of Shares</t>
  </si>
  <si>
    <t>The following table presents weighted-average shares outstanding and anti-dilutive shares: Thirteen Weeks Ended Twenty-six Weeks Ended (in thousands) July 29, 2017 July 30, 2016 July 29, 2017 July 30, 2016 Shares of common stock issued 103,300 103,300 103,300 103,300 Weighted-average treasury shares (34,844 ) (35,356 ) (35,036 ) (35,515 ) Weighted-average — basic shares 68,456 67,944 68,264 67,785 Dilutive effect of share-based compensation awards — — — — Weighted-average — diluted shares 68,456 67,944 68,264 67,785 Anti-dilutive shares (1) 5,154 6,622 5,460 6,251 (1) Reflects the total number of shares related to outstanding share-based compensation awards that have been excluded from the computation of net loss per diluted share because the impact would have been anti-dilutive.</t>
  </si>
  <si>
    <t>Fair Value (Tables)</t>
  </si>
  <si>
    <t>Company's Assets and Liabilities Measured at Fair Value</t>
  </si>
  <si>
    <t>The three levels of the hierarchy and the distribution within these levels of the Company’s assets and liabilities, which are measured at fair value on a recurring basis, were as follows: Assets and Liabilities at Fair Value as of July 29, 2017 (in thousands) Level 1 Level 2 Level 3 Total Assets: Trust-owned life insurance policies (at cash surrender value) $ — $ 101,186 $ — $ 101,186 Money market funds 28,021 — — 28,021 Derivative financial instruments — 146 — 146 Total assets $ 28,021 $ 101,332 $ — $ 129,353 Liabilities: Derivative financial instruments $ — $ 9,452 $ — $ 9,452 Total liabilities $ — $ 9,452 $ — $ 9,452 Assets and Liabilities at Fair Value as of January 28, 2017 (in thousands) Level 1 Level 2 Level 3 Total Assets: Trust-owned life insurance policies (at cash surrender value) $ — $ 99,654 $ — $ 99,654 Money market funds 94,026 — — 94,026 Derivative financial instruments — 6,042 — 6,042 Total assets $ 94,026 $ 105,696 $ — $ 199,722 Liabilities: Derivative financial instruments $ — $ 492 $ — $ 492 Total liabilities $ — $ 492 $ — $ 492</t>
  </si>
  <si>
    <t>Fair Value Measurements, Recurring and Nonrecurring, Valuation Techniques [Line Items]</t>
  </si>
  <si>
    <t>Fair Value, Assets and Liabilities Measured on Nonrecurring Basis, Valuation Techniques [Table Text Block]</t>
  </si>
  <si>
    <t>The carrying amount and fair value of the Company’s borrowings under the term loan facility were as follows: (in thousands) July 29, 2017 January 28, 2017 Gross borrowings outstanding, carrying amount $ 268,250 $ 268,250 Gross borrowings outstanding, fair value $ 259,532 $ 260,551</t>
  </si>
  <si>
    <t>Property and Equipment, Net (Tables)</t>
  </si>
  <si>
    <t>Property and equipment, net consisted of: (in thousands) July 29, 2017 January 28, 2017 Property and equipment, at cost $ 2,812,369 $ 2,772,139 Less: Accumulated depreciation and amortization (2,018,995 ) (1,947,401 ) Property and equipment, net $ 793,374 $ 824,738</t>
  </si>
  <si>
    <t>Share-Based Compensation (Tables)</t>
  </si>
  <si>
    <t>Schedule of Stock Option Activity</t>
  </si>
  <si>
    <t>The following table summarizes stock option activity for the twenty-six weeks ended July 29, 2017 : Number of Underlying Shares Weighted-Average Exercise Price Aggregate Intrinsic Value Weighted-Average Remaining Contractual Life Outstanding at January 28, 2017 189,800 $ 76.62 Granted — — Exercised — — Forfeited or expired (86,600 ) 74.65 Outstanding at July 29, 2017 103,200 $ 78.27 $ — 0.6 Stock options exercisable at July 29, 2017 103,200 $ 78.27 $ — 0.6</t>
  </si>
  <si>
    <t>Schedule of Stock Appreciation Rights Activity</t>
  </si>
  <si>
    <t>The following table summarizes stock appreciation rights activity for the twenty-six weeks ended July 29, 2017 : Number of Underlying Shares Weighted-Average Exercise Price Aggregate Intrinsic Value Weighted-Average Remaining Contractual Life Outstanding at January 28, 2017 4,079,050 $ 47.49 Granted — — Exercised — — Forfeited or expired (945,276 ) 43.28 Outstanding at July 29, 2017 3,133,774 $ 48.89 $ — 2.5 Stock appreciation rights exercisable at July 29, 2017 2,857,250 $ 51.14 $ — 2.0 Stock appreciation rights expected to become exercisable in the future as of July 29, 2017 240,735 $ 25.68 $ — 7.5</t>
  </si>
  <si>
    <t>Schedule of Restricted Stock Unit Activity</t>
  </si>
  <si>
    <t>The following table summarizes activity for restricted stock units for the twenty-six weeks ended July 29, 2017 : Service-based Restricted Stock Units Performance-based Restricted Stock Units Market-based Restricted Stock Units Number of Underlying Shares (1) Weighted- Average Grant Date Fair Value Number of Underlying Shares Weighted- Average Grant Date Fair Value Number of Underlying Shares Weighted- Average Grant Date Fair Value Unvested at January 28, 2017 1,915,461 $ 25.47 203,923 $ 22.53 184,892 $ 26.89 Granted 1,617,440 9.86 524,030 9.11 236,872 11.79 Adjustments for performance achievement — — — — — — Vested (639,503 ) 26.28 — — — — Forfeited (230,744 ) 23.15 (37,779 ) 21.75 (37,784 ) 26.14 Unvested at July 29, 2017 2,662,654 $ 15.93 690,174 $ 11.82 383,980 $ 16.50 (1) This includes 724,440 unvested restricted stock units as of July 29, 2017 that are subject to the requirement that the Company must achieve at least $1.00 of GAAP net income attributable to A&amp;F for the fiscal year in order to vest.</t>
  </si>
  <si>
    <t>Market-based restricted stock units [Member]</t>
  </si>
  <si>
    <t>Schedule of Weighted-Average Estimated Fair Value and Assumptions of Restricted Stock Units with Market Vesting Conditions</t>
  </si>
  <si>
    <t>The weighted-average assumptions used for market-based restricted stock units in the Monte Carlo simulation during the twenty-six weeks ended July 29, 2017 and July 30, 2016 were as follows: July 29, 2017 July 30, 2016 Grant date market price $ 11.43 $ 29.56 Fair value $ 11.79 $ 34.12 Assumptions: Price volatility 47 % 44 % Expected term (years) 2.9 2.8 Risk-free interest rate 1.5 % 1.1 % Dividend yield 7.0 % 2.8 % Average volatility of peer companies 35.2 % 34.5 % Average correlation coefficient of peer companies 0.2664 0.3389</t>
  </si>
  <si>
    <t>Derivative Instruments (Tables)</t>
  </si>
  <si>
    <t>Outstanding Foreign Exchange Forward Contracts</t>
  </si>
  <si>
    <t>As of July 29, 2017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156,421 British pound $ 63,548 Canadian dollar $ 33,696 Japanese yen $ 12,935 (1) Amounts reported are the U.S. Dollar notional amounts outstanding as of July 29, 2017 .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s and the hedged items. As of July 29, 2017 , the Company had outstanding the following foreign currency exchange forward contracts that were entered into to hedge foreign-currency-denominated net monetary assets/liabilities: (in thousands) Notional Amount (1) Euro $ 10,479 British pound $ 1,306 (1) Amounts reported are the U.S. Dollar notional amounts outstanding as of July 29, 2017 .</t>
  </si>
  <si>
    <t>Location and Amounts of Derivative Fair Values on the Condensed Consolidated Balance Sheets</t>
  </si>
  <si>
    <t>The location and amounts of derivative fair values on the Condensed Consolidated Balance Sheets as of July 29, 2017 and January 28, 2017 were as follows: (in thousands) Location July 29, January 28, Location July 29, January 28, Derivatives designated as hedging instruments: Foreign currency exchange forward contracts Other current assets $ 146 $ 5,920 Accrued expenses $ 9,340 $ 486 Derivatives not designated as hedging instruments: Foreign currency exchange forward contracts Other current assets $ — $ 122 Accrued expenses $ 112 $ 6 Total Other current assets $ 146 $ 6,042 Accrued expenses $ 9,452 $ 492</t>
  </si>
  <si>
    <t>Location and Amounts of Derivative Gains and Losses on the Condensed Consolidated Statements of Operations and Comprehensive Loss</t>
  </si>
  <si>
    <t>The location and amounts of derivative gains and losses for the thirteen and twenty-six weeks ended July 29, 2017 and July 30, 2016 on the Condensed Consolidated Statements of Operations and Comprehensive Loss were as follows: Thirteen Weeks Ended Twenty-six Weeks Ended July 29, 2017 July 30, 2016 July 29, 2017 July 30, 2016 (in thousands) Location Gain/(Loss) Gain/(Loss) Gain/(Loss) Gain/(Loss) Derivatives not designated as hedging instruments: Foreign currency exchange forward contracts Other operating income, net $ (523 ) $ 618 $ (551 ) $ (1,159 ) Effective Portion Ineffective Portion and Amount Excluded from Effectiveness Testing Amount of Gain (Loss) Recognized in OCI on Derivative Contracts (1) Location of Gain (Loss) Reclassified from AOCL into Earnings Amount of Gain (Loss) Reclassified from AOCL into Earnings (2) Location of Gain Recognized in Earnings on Derivative Contracts Amount of Gain Recognized in Earnings on Derivative Contracts (3) Thirteen Weeks Ended (in thousands) July 29, July 30, July 29, July 30, July 29, July 30, Derivatives in cash flow hedging relationships: Foreign currency exchange forward contracts $ (11,029 ) $ 7,422 Cost of sales, exclusive of depreciation and amortization $ 545 $ (204 ) Other operating income, net $ 634 $ 259 Twenty-six Weeks Ended (in thousands) July 29, 2017 July 30, 2016 July 29, 2017 July 30, 2016 July 29, 2017 July 30, 2016 Derivatives in cash flow hedging relationships: Foreign currency exchange forward contracts $ (12,402 ) $ (1,960 ) Cost of sales, exclusive of depreciation and amortization $ 4,081 $ 2,101 Other operating income, net $ 1,161 $ 613 (1) The amount represents the change in fair value of derivative contracts due to changes in spot rates. (2) The amount represents the reclassification from AOCL into earnings when the hedged item affects earnings, which is when merchandise is sold to the Company’s customers. (3)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t>
  </si>
  <si>
    <t>The activity in accumulated other comprehensive loss for the thirteen and twenty-six weeks ended July 29, 2017 was as follows: Thirteen Weeks Ended July 29, 2017 (in thousands) Foreign Currency Translation Adjustment Unrealized Gain (Loss) on Derivative Financial Instruments Total Beginning balance at April 29, 2017 $ (120,520 ) $ 225 $ (120,295 ) Other comprehensive income (loss) before reclassifications 19,072 (11,029 ) 8,043 Reclassified from accumulated other comprehensive loss (1) — (545 ) (545 ) Tax effect — 1,426 1,426 Other comprehensive income (loss) 19,072 (10,148 ) 8,924 Ending balance at July 29, 2017 $ (101,448 ) $ (9,923 ) $ (111,371 ) Twenty-six Weeks Ended July 29, 2017 (in thousands) Foreign Currency Translation Adjustment Unrealized Gain (Loss) on Derivative Financial Instruments Total Beginning balance at January 28, 2017 $ (126,127 ) $ 4,825 $ (121,302 ) Other comprehensive income (loss) before reclassifications 24,679 (12,402 ) 12,277 Reclassified from accumulated other comprehensive loss (1) — (4,081 ) (4,081 ) Tax effect — 1,735 1,735 Other comprehensive income (loss) 24,679 (14,748 ) 9,931 Ending balance at July 29, 2017 $ (101,448 ) $ (9,923 ) $ (111,371 ) (1) Amount represents losses reclassified from accumulated other comprehensive loss to cost of sales, exclusive of depreciation and amortization on the Condensed Consolidated Statement of Operations and Comprehensive Loss. The activity in accumulated other comprehensive loss for the thirteen and twenty-six weeks ended July 30, 2016 was as follows: Thirteen Weeks Ended July 30, 2016 (in thousands) Foreign Currency Translation Adjustment Unrealized Gain (Loss) on Derivative Financial Instruments Total Beginning balance at April 30, 2016 $ (98,771 ) $ (5,378 ) $ (104,149 ) Other comprehensive (loss) income before reclassifications (12,596 ) 7,422 (5,174 ) Reclassified from accumulated other comprehensive loss (2) — 204 204 Tax effect 5,235 (1,051 ) 4,184 Other comprehensive (loss) income (7,361 ) 6,575 (786 ) Ending balance at July 30, 2016 $ (106,132 ) $ 1,197 $ (104,935 ) Twenty-six Weeks Ended July 30, 2016 (in thousands) Foreign Currency Translation Adjustment Unrealized Gain (Loss) on Derivative Financial Instruments Total Beginning balance at January 30, 2016 $ (119,196 ) $ 4,577 $ (114,619 ) Other comprehensive income (loss) before reclassifications 13,064 (1,960 ) 11,104 Reclassified from accumulated other comprehensive loss (2) — (2,101 ) (2,101 ) Tax effect — 681 681 Other comprehensive income (loss) 13,064 (3,380 ) 9,684 Ending balance at July 30, 2016 $ (106,132 ) $ 1,197 $ (104,935 ) (2) Amount represents gains (losses) reclassified from accumulated other comprehensive loss to cost of sales, exclusive of depreciation and amortization on the Condensed Consolidated Statement of Operations and Comprehensive Loss.</t>
  </si>
  <si>
    <t>Segment Reporting (Tables)</t>
  </si>
  <si>
    <t>Revenue from External Customers by Operating Segment [Table Text Block]</t>
  </si>
  <si>
    <t>The following table provides the Company’s net sales by operating segment for the thirteen and twenty-six weeks ended July 29, 2017 and July 30, 2016 . Thirteen Weeks Ended Twenty-six Weeks Ended (in thousands) July 29, 2017 July 30, 2016 July 29, 2017 July 30, 2016 Hollister $ 446,639 $ 420,084 $ 821,315 $ 782,231 Abercrombie 332,682 363,076 619,105 686,412 Total $ 779,321 $ 783,160 $ 1,440,420 $ 1,468,643</t>
  </si>
  <si>
    <t>Revenue from External Customers by Geographic Areas [Table Text Block]</t>
  </si>
  <si>
    <t>The following table provides the Company’s net sales by geographic area for the thirteen and twenty-six weeks ended July 29, 2017 and July 30, 2016 . Thirteen Weeks Ended Twenty-six Weeks Ended (in thousands) July 29, 2017 July 30, 2016 July 29, 2017 July 30, 2016 United States $ 470,280 $ 478,755 $ 879,347 $ 904,184 Europe 195,895 193,070 350,880 354,527 Other 113,146 111,335 210,193 209,932 Total $ 779,321 $ 783,160 $ 1,440,420 $ 1,468,643</t>
  </si>
  <si>
    <t>Net Loss Per Share (Details) - shares shares in Thousands</t>
  </si>
  <si>
    <t>Weighted Average Shares Outstanding And Anti Dilutive Shares [Abstract]</t>
  </si>
  <si>
    <t>Shares of common stock issued</t>
  </si>
  <si>
    <t>Weighted-average treasury shares</t>
  </si>
  <si>
    <t>Weighted-average — basic shares</t>
  </si>
  <si>
    <t>Dilutive effect of share-based compensation awards</t>
  </si>
  <si>
    <t>Weighted-average — diluted shares</t>
  </si>
  <si>
    <t>Anti-dilutive shares (1)</t>
  </si>
  <si>
    <t>[1]</t>
  </si>
  <si>
    <t>Reflects the total number of shares related to outstanding share-based compensation awards that have been excluded from the computation of net loss per diluted share because the impact would have been anti-dilutive.</t>
  </si>
  <si>
    <t>Fair Value (Assets and Liabilities at Fair Value) (Details) - USD ($)</t>
  </si>
  <si>
    <t>Fair Value, Measurements, Recurring</t>
  </si>
  <si>
    <t>Fair Value, Assets and Liabilities Measured on Recurring and Nonrecurring Basis [Line Items]</t>
  </si>
  <si>
    <t>Restricted Investments, Noncurrent</t>
  </si>
  <si>
    <t>Assets, Fair Value Disclosure [Abstract]</t>
  </si>
  <si>
    <t>Money market funds</t>
  </si>
  <si>
    <t>Derivative financial instruments</t>
  </si>
  <si>
    <t>Liabilities, Fair Value Disclosure [Abstract]</t>
  </si>
  <si>
    <t>Fair Value, Assets and Liabilities Measured on Recurring and Nonrecurring Basis [Abstract]</t>
  </si>
  <si>
    <t>Liabilities, Fair Value Disclosure, Recurring</t>
  </si>
  <si>
    <t>Level 1 | Fair Value, Measurements, Recurring</t>
  </si>
  <si>
    <t>Level 2 | Fair Value, Measurements, Recurring</t>
  </si>
  <si>
    <t>Level 3 | Fair Value, Measurements, Recurring</t>
  </si>
  <si>
    <t>Term Loan Facility</t>
  </si>
  <si>
    <t>Gross borrowings outstanding, carrying amount</t>
  </si>
  <si>
    <t>Gross borrowings outstanding, fair value</t>
  </si>
  <si>
    <t>ABL Facility</t>
  </si>
  <si>
    <t>Credit facility, amount outstanding</t>
  </si>
  <si>
    <t>Property and Equipment, Net (Details) - USD ($) $ in Thousands</t>
  </si>
  <si>
    <t>Property, Plant and Equipment [Line Items]</t>
  </si>
  <si>
    <t>Property and equipment, at cost</t>
  </si>
  <si>
    <t>Less: Accumulated depreciation and amortization</t>
  </si>
  <si>
    <t>Asset Impairment Charges</t>
  </si>
  <si>
    <t>Construction Project Assets [Member]</t>
  </si>
  <si>
    <t>Income Taxes (Details) - USD ($) $ in Thousands</t>
  </si>
  <si>
    <t>Excess Tax Benefit from Share-based Compensation, Operating Activities</t>
  </si>
  <si>
    <t>Share-Based Compensation (Details) - USD ($) $ in Thousands</t>
  </si>
  <si>
    <t>Share-based Compensation Arrangement by Share-based Payment Award [Line Items]</t>
  </si>
  <si>
    <t>Share-based compensation expense</t>
  </si>
  <si>
    <t>Tax benefit recognized related to share-based compensation expense</t>
  </si>
  <si>
    <t>Target percentage of equity awards earned</t>
  </si>
  <si>
    <t>100.00%</t>
  </si>
  <si>
    <t>Tax benefit realized from exercise of restricted stock units</t>
  </si>
  <si>
    <t>Stock Appreciation Rights</t>
  </si>
  <si>
    <t>Total unrecognized compensation cost, net of estimated forfeitures</t>
  </si>
  <si>
    <t>Unrecognized compensation cost, weighted-average period of recognition</t>
  </si>
  <si>
    <t>9 months</t>
  </si>
  <si>
    <t>Total grant date fair value of awards vested</t>
  </si>
  <si>
    <t>Service-based restricted stock units</t>
  </si>
  <si>
    <t>16 months</t>
  </si>
  <si>
    <t>Total grant date fair value of awards granted</t>
  </si>
  <si>
    <t>Performance-based restricted stock units [Member]</t>
  </si>
  <si>
    <t>17 months</t>
  </si>
  <si>
    <t>14 months</t>
  </si>
  <si>
    <t>Minimum | Performance-based restricted stock units [Member]</t>
  </si>
  <si>
    <t>0.00%</t>
  </si>
  <si>
    <t>Minimum | Market-based restricted stock units [Member]</t>
  </si>
  <si>
    <t>Maximum | Performance-based restricted stock units [Member]</t>
  </si>
  <si>
    <t>200.00%</t>
  </si>
  <si>
    <t>Maximum | Market-based restricted stock units [Member]</t>
  </si>
  <si>
    <t>Share-Based Compensation (Stock Option Activity) (Details)</t>
  </si>
  <si>
    <t>Jul. 29, 2017USD ($)$ / sharesshares</t>
  </si>
  <si>
    <t>Stock Option Activity, Number of Underlying Shares</t>
  </si>
  <si>
    <t>Number of Underlying Shares, Beginning Balance at January 28, 2017 | shares</t>
  </si>
  <si>
    <t>Number of Underlying Shares, Granted | shares</t>
  </si>
  <si>
    <t>Number of Underlying Shares, Exercised | shares</t>
  </si>
  <si>
    <t>Number of Underlying Shares, Forfeited or expired | shares</t>
  </si>
  <si>
    <t>Number of Underlying Shares, Ending Balance at July 29, 2017 | shares</t>
  </si>
  <si>
    <t>Number of Underlying Shares, Stock options exercisable at July 29, 2017 | shares</t>
  </si>
  <si>
    <t>Stock Option Activity, Weighted Average Exercise Price</t>
  </si>
  <si>
    <t>Weighted-Average Exercise Price, Beginning Balance at January 28, 2017 | $ / shares</t>
  </si>
  <si>
    <t>Weighted-Average Exercise Price, Granted | $ / shares</t>
  </si>
  <si>
    <t>Weighted-Average Exercise Price, Exercised | $ / shares</t>
  </si>
  <si>
    <t>Weighted-Average Exercise Price, Forfeited or expired | $ / shares</t>
  </si>
  <si>
    <t>Weighted-Average Exercise Price, Ending Balance at July 29, 2017 | $ / shares</t>
  </si>
  <si>
    <t>Weighted-Average Exercise Price, Stock options exercisable | $ / shares</t>
  </si>
  <si>
    <t>Aggregate Intrinsic Value, Outstanding | $</t>
  </si>
  <si>
    <t>Aggregate Intrinsic Value, Stock options exercisable | $</t>
  </si>
  <si>
    <t>Weighted-Average Remaining Contractual Life (in years), Outstanding</t>
  </si>
  <si>
    <t>7 months 3 days</t>
  </si>
  <si>
    <t>Weighted-Average Remaining Contractual Life (in years), Stock options exercisable</t>
  </si>
  <si>
    <t>Share-Based Compensation (Stock Appreciation Rights Activity) (Details) - Stock Appreciation Rights</t>
  </si>
  <si>
    <t>Stock Appreciation Rights Activity, Number of Underlying Shares</t>
  </si>
  <si>
    <t>Number of Underlying Shares, Forfeited | shares</t>
  </si>
  <si>
    <t>Number of Underlying shares, Stock appreciation rights exercisable | shares</t>
  </si>
  <si>
    <t>Number of Underlying Shares, Stock appreciation rights expected to become exercisable | shares</t>
  </si>
  <si>
    <t>Stock Appreciation Rights, Weighted-Average Exercise Price</t>
  </si>
  <si>
    <t>Weighted-Average Grant Date Fair Value, Beginning Balance at January 28, 2017 | $ / shares</t>
  </si>
  <si>
    <t>Weighted-Average Grant Date Fair Value, Ending Balance at July 29, 2017 | $ / shares</t>
  </si>
  <si>
    <t>Weighted-Average Exercise Price, Stock appreciation rights exercisable | $ / shares</t>
  </si>
  <si>
    <t>Weighted-Average Exercise Price, Stock appreciation rights expected to become exercisable | $ / shares</t>
  </si>
  <si>
    <t>Aggregate Intrinsic Value, Stock appreciation rights exercisable | $</t>
  </si>
  <si>
    <t>Aggregate Intrinsic Value, Stock appreciation rights expected to become exercisable | $</t>
  </si>
  <si>
    <t>Weighted-Average Remaining Contractual Life, Outstanding</t>
  </si>
  <si>
    <t>2 years 6 months 6 days</t>
  </si>
  <si>
    <t>Weighted-Average Remaining Contractual Life, Stock appreciation rights exercisable</t>
  </si>
  <si>
    <t>2 years 13 days</t>
  </si>
  <si>
    <t>Weighted Average Remaining Contractual Life, Stock appreciation rights expected to become exercisable</t>
  </si>
  <si>
    <t>7 years 5 months 28 days</t>
  </si>
  <si>
    <t>Share-Based Compensation (Restricted Stock Units Activity) (Details) - USD ($) $ / shares in Units, $ in Millions</t>
  </si>
  <si>
    <t>Employee Service Share-based Compensation, Tax Benefit Realized from Exercise of Stock Options</t>
  </si>
  <si>
    <t>Service-based restricted stock units with $1.00 net income requirement [Member]</t>
  </si>
  <si>
    <t>Restricted Stock Unit Activity, Number of Underlying Shares</t>
  </si>
  <si>
    <t>Number of Underlying Shares, Ending Balance at July 29, 2017</t>
  </si>
  <si>
    <t>Number of Underlying Shares, Beginning Balance at January 28, 2017</t>
  </si>
  <si>
    <t>Number of Underlying Shares, Granted</t>
  </si>
  <si>
    <t>Number of Underlying Shares, Adjustments for performance achievement</t>
  </si>
  <si>
    <t>Number of Underlying Shares, Vested</t>
  </si>
  <si>
    <t>Number of Underlying Shares, Forfeited</t>
  </si>
  <si>
    <t>Restricted Stock Unit Activity, Weighted-Average Grant Date Fair Value</t>
  </si>
  <si>
    <t>Weighted-Average Grant Date Fair Value, Beginning Balance at January 28, 2017</t>
  </si>
  <si>
    <t>Weighted-Average Grant Date Fair Value, Granted</t>
  </si>
  <si>
    <t>Weighted-Average Grant Date Fair Value, Adjustments for performance achievement</t>
  </si>
  <si>
    <t>Weighted-Average Grant Date Fair Value, Vested</t>
  </si>
  <si>
    <t>Weighted-Average Grant Date Fair Value, Forfeited</t>
  </si>
  <si>
    <t>Weighted-Average Grant Date Fair Value, Ending Balance at July 29, 2017</t>
  </si>
  <si>
    <t>(1) This includes 724,440 unvested restricted stock units as of July 29, 2017 that are subject to the requirement that the Company must achieve at least $1.00 of GAAP net income attributable to A&amp;amp;F for the fiscal year in order to vest.</t>
  </si>
  <si>
    <t>Share-Based Compensation (Restricted Stock Units Assumptions) (Details) - Market-based restricted stock units [Member]</t>
  </si>
  <si>
    <t>Jul. 29, 2017$ / shares</t>
  </si>
  <si>
    <t>Jul. 30, 2016$ / shares</t>
  </si>
  <si>
    <t>Grant date market price (in dollars per share)</t>
  </si>
  <si>
    <t>Fair value (in dollars per share)</t>
  </si>
  <si>
    <t>Price volatility</t>
  </si>
  <si>
    <t>47.00%</t>
  </si>
  <si>
    <t>44.00%</t>
  </si>
  <si>
    <t>Expected term (years)</t>
  </si>
  <si>
    <t>2 years 10 months 24 days</t>
  </si>
  <si>
    <t>2 years 9 months 18 days</t>
  </si>
  <si>
    <t>Risk-free interest rate</t>
  </si>
  <si>
    <t>1.50%</t>
  </si>
  <si>
    <t>1.10%</t>
  </si>
  <si>
    <t>Dividend yield</t>
  </si>
  <si>
    <t>7.00%</t>
  </si>
  <si>
    <t>2.80%</t>
  </si>
  <si>
    <t>Average volatility of peer companies</t>
  </si>
  <si>
    <t>35.20%</t>
  </si>
  <si>
    <t>34.50%</t>
  </si>
  <si>
    <t>Average correlation coefficient of peer companies</t>
  </si>
  <si>
    <t>Derivative Instruments (Outstanding Foreign Exchange Forward Contracts) (Details) - Cash Flow Hedging - Forward Contracts $ in Thousands</t>
  </si>
  <si>
    <t>Jul. 29, 2017USD ($)</t>
  </si>
  <si>
    <t>Inter-company Inventory and Accounts Receivables | Euro Member Countries, Euro</t>
  </si>
  <si>
    <t>Derivative [Line Items]</t>
  </si>
  <si>
    <t>Notional Amount</t>
  </si>
  <si>
    <t>Inter-company Inventory and Accounts Receivables | United Kingdom, Pounds</t>
  </si>
  <si>
    <t>Inter-company Inventory and Accounts Receivables | Canada, Dollars</t>
  </si>
  <si>
    <t>Inter-company Inventory and Accounts Receivables | Japan, Yen</t>
  </si>
  <si>
    <t>Assets and Liabilities | Euro Member Countries, Euro</t>
  </si>
  <si>
    <t>[2]</t>
  </si>
  <si>
    <t>Assets and Liabilities | United Kingdom, Pounds</t>
  </si>
  <si>
    <t>Amounts reported are the U.S. Dollar notional amounts outstanding as of July 29, 2017.</t>
  </si>
  <si>
    <t>Derivative Instruments (Derivative Fair Values on the Condensed Consolidated Balance Sheets) (Details) - USD ($) $ in Thousands</t>
  </si>
  <si>
    <t>Foreign currency exchange forward contracts | Other current assets | Designated As Hedging Instrument</t>
  </si>
  <si>
    <t>The location and amounts of derivative fair values on the Condensed Consolidated Balance Sheets</t>
  </si>
  <si>
    <t>Foreign currency exchange forward contracts | Other current assets | Not Designated as Hedging Instruments</t>
  </si>
  <si>
    <t>Foreign currency exchange forward contracts | Accrued expenses | Designated As Hedging Instrument</t>
  </si>
  <si>
    <t>Foreign currency exchange forward contracts | Accrued expenses | Not Designated as Hedging Instruments</t>
  </si>
  <si>
    <t>Derivative Instruments (Derivative Gains (Losses) on the Condensed Consolidated Statement of Operations) (Details) - Foreign currency exchange forward contracts - USD ($) $ in Thousands</t>
  </si>
  <si>
    <t>Cash Flow Hedging</t>
  </si>
  <si>
    <t>Derivative Instruments, Gain (Loss) [Line Items]</t>
  </si>
  <si>
    <t>Amount of Gain (Loss) Recognized in OCI on Derivative Contracts (Effective Portion)</t>
  </si>
  <si>
    <t>Gain/(Loss)</t>
  </si>
  <si>
    <t>Other operating income, net | Cash Flow Hedging</t>
  </si>
  <si>
    <t>Amount of Gain Recognized in Earnings on Derivative Contracts (Ineffective Portion and Amount Excluded from Effectiveness Testing)</t>
  </si>
  <si>
    <t>Cost of sales, exclusive of depreciation and amortization | Cash Flow Hedging</t>
  </si>
  <si>
    <t>Amount of Gain (Loss) Reclassified from AOCL into Earnings (Effective Portion)</t>
  </si>
  <si>
    <t>[3]</t>
  </si>
  <si>
    <t>The amount represents the change in fair value of derivative contracts due to changes in spot rates.</t>
  </si>
  <si>
    <t>The amount represents the change in fair value of derivative contracts due to changes in the difference between the spot price and forward price that is excluded from the assessment of hedge effectiveness and, therefore, recognized in earnings.</t>
  </si>
  <si>
    <t>The amount represents the reclassification from AOCL into earnings when the hedged item affects earnings, which is when merchandise is sold to the Company’s customers.</t>
  </si>
  <si>
    <t>Derivative Instruments (Details) - USD ($) $ in Thousands</t>
  </si>
  <si>
    <t>Length of time inventory sales hedged (in months)</t>
  </si>
  <si>
    <t>12 months</t>
  </si>
  <si>
    <t>Period in which remaining unrealized gains or losses on intercompany inventory sales are recognized</t>
  </si>
  <si>
    <t>Foreign currency exchange forward contracts | Cash Flow Hedging</t>
  </si>
  <si>
    <t>Derivative Instruments, Gain (Loss) Recognized in OCI, Effective Portion, Net</t>
  </si>
  <si>
    <t>Foreign currency exchange forward contracts | Cost of sales, exclusive of depreciation and amortization | Cash Flow Hedging</t>
  </si>
  <si>
    <t>Derivative Instruments, Gain (Loss) Reclassified from Accumulated OCI into Income, Effective Portion, Net</t>
  </si>
  <si>
    <t>Foreign currency exchange forward contracts | Other operating income, net | Cash Flow Hedging</t>
  </si>
  <si>
    <t>Amount of Gain Recognized in Earnings, Ineffective Portion and Amount Excluded from Effectiveness Testing, Net</t>
  </si>
  <si>
    <t>Accumulated Other Comprehensive Loss (Details) - USD ($) $ in Thousands</t>
  </si>
  <si>
    <t>Accumulated Other Comprehensive Loss [Roll Forward]</t>
  </si>
  <si>
    <t>Beginning balance</t>
  </si>
  <si>
    <t>Other comprehensive income (loss) before reclassifications</t>
  </si>
  <si>
    <t>Reclassified from accumulated other comprehensive loss (1)</t>
  </si>
  <si>
    <t>Tax effect</t>
  </si>
  <si>
    <t>Ending balance at July 29, 2017</t>
  </si>
  <si>
    <t>Foreign Currency Translation Adjustment</t>
  </si>
  <si>
    <t>Unrealized Gain (Loss) on Derivative Financial Instruments</t>
  </si>
  <si>
    <t>Amount represents losses reclassified from accumulated other comprehensive loss to cost of sales, exclusive of depreciation and amortization on the Condensed Consolidated Statement of Operations and Comprehensive Loss.</t>
  </si>
  <si>
    <t>Amount represents gains (losses) reclassified from accumulated other comprehensive loss to cost of sales, exclusive of depreciation and amortization on the Condensed Consolidated Statement of Operations and Comprehensive Loss.</t>
  </si>
  <si>
    <t>Segment Reporting (Segment Reporting Information, by Segment) (Details) $ in Thousands</t>
  </si>
  <si>
    <t>Jul. 30, 2016USD ($)</t>
  </si>
  <si>
    <t>Segment Reporting Information [Line Items]</t>
  </si>
  <si>
    <t>Number of Operating Segments</t>
  </si>
  <si>
    <t>Number of reportable segments</t>
  </si>
  <si>
    <t>Net Sales</t>
  </si>
  <si>
    <t>Segment Reporting (Net Sales by Brand) (Details) - USD ($) $ in Thousands</t>
  </si>
  <si>
    <t>Schedule of Revenue by Brand [Line Items]</t>
  </si>
  <si>
    <t>Hollister</t>
  </si>
  <si>
    <t>Abercrombie</t>
  </si>
  <si>
    <t>Segment Reporting (Sales by Geographic Area) (Details) - USD ($) $ in Thousands</t>
  </si>
  <si>
    <t>United States</t>
  </si>
  <si>
    <t>Europe</t>
  </si>
  <si>
    <t>Other</t>
  </si>
  <si>
    <t>Contingencies (Details) $ in Millions</t>
  </si>
  <si>
    <t>Proceeds from Legal Settl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8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C16" s="5" t="n">
        <v>68087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779321</v>
      </c>
      <c r="C3" s="7" t="n">
        <v>783160</v>
      </c>
      <c r="D3" s="7" t="n">
        <v>1440420</v>
      </c>
      <c r="E3" s="7" t="n">
        <v>1468643</v>
      </c>
    </row>
    <row r="4" spans="1:5">
      <c r="A4" s="4" t="s">
        <v>31</v>
      </c>
      <c r="B4" s="5" t="n">
        <v>318426</v>
      </c>
      <c r="C4" s="5" t="n">
        <v>306053</v>
      </c>
      <c r="D4" s="5" t="n">
        <v>580600</v>
      </c>
      <c r="E4" s="5" t="n">
        <v>565815</v>
      </c>
    </row>
    <row r="5" spans="1:5">
      <c r="A5" s="4" t="s">
        <v>32</v>
      </c>
      <c r="B5" s="5" t="n">
        <v>460895</v>
      </c>
      <c r="C5" s="5" t="n">
        <v>477107</v>
      </c>
      <c r="D5" s="5" t="n">
        <v>859820</v>
      </c>
      <c r="E5" s="5" t="n">
        <v>902828</v>
      </c>
    </row>
    <row r="6" spans="1:5">
      <c r="A6" s="4" t="s">
        <v>33</v>
      </c>
      <c r="B6" s="5" t="n">
        <v>369295</v>
      </c>
      <c r="C6" s="5" t="n">
        <v>382917</v>
      </c>
      <c r="D6" s="5" t="n">
        <v>729224</v>
      </c>
      <c r="E6" s="5" t="n">
        <v>752035</v>
      </c>
    </row>
    <row r="7" spans="1:5">
      <c r="A7" s="4" t="s">
        <v>34</v>
      </c>
      <c r="B7" s="5" t="n">
        <v>109353</v>
      </c>
      <c r="C7" s="5" t="n">
        <v>111719</v>
      </c>
      <c r="D7" s="5" t="n">
        <v>219246</v>
      </c>
      <c r="E7" s="5" t="n">
        <v>226166</v>
      </c>
    </row>
    <row r="8" spans="1:5">
      <c r="A8" s="4" t="s">
        <v>35</v>
      </c>
      <c r="B8" s="5" t="n">
        <v>6135</v>
      </c>
      <c r="C8" s="5" t="n">
        <v>6356</v>
      </c>
      <c r="D8" s="5" t="n">
        <v>6865</v>
      </c>
      <c r="E8" s="5" t="n">
        <v>6356</v>
      </c>
    </row>
    <row r="9" spans="1:5">
      <c r="A9" s="4" t="s">
        <v>36</v>
      </c>
      <c r="B9" s="5" t="n">
        <v>-2799</v>
      </c>
      <c r="C9" s="5" t="n">
        <v>-13080</v>
      </c>
      <c r="D9" s="5" t="n">
        <v>-4485</v>
      </c>
      <c r="E9" s="5" t="n">
        <v>-16013</v>
      </c>
    </row>
    <row r="10" spans="1:5">
      <c r="A10" s="4" t="s">
        <v>37</v>
      </c>
      <c r="B10" s="5" t="n">
        <v>-21089</v>
      </c>
      <c r="C10" s="5" t="n">
        <v>-10805</v>
      </c>
      <c r="D10" s="5" t="n">
        <v>-91030</v>
      </c>
      <c r="E10" s="5" t="n">
        <v>-65716</v>
      </c>
    </row>
    <row r="11" spans="1:5">
      <c r="A11" s="4" t="s">
        <v>38</v>
      </c>
      <c r="B11" s="5" t="n">
        <v>4089</v>
      </c>
      <c r="C11" s="5" t="n">
        <v>4741</v>
      </c>
      <c r="D11" s="5" t="n">
        <v>8209</v>
      </c>
      <c r="E11" s="5" t="n">
        <v>9247</v>
      </c>
    </row>
    <row r="12" spans="1:5">
      <c r="A12" s="4" t="s">
        <v>39</v>
      </c>
      <c r="B12" s="5" t="n">
        <v>-25178</v>
      </c>
      <c r="C12" s="5" t="n">
        <v>-15546</v>
      </c>
      <c r="D12" s="5" t="n">
        <v>-99239</v>
      </c>
      <c r="E12" s="5" t="n">
        <v>-74963</v>
      </c>
    </row>
    <row r="13" spans="1:5">
      <c r="A13" s="4" t="s">
        <v>40</v>
      </c>
      <c r="B13" s="5" t="n">
        <v>-10563</v>
      </c>
      <c r="C13" s="5" t="n">
        <v>-3515</v>
      </c>
      <c r="D13" s="5" t="n">
        <v>-23615</v>
      </c>
      <c r="E13" s="5" t="n">
        <v>-24302</v>
      </c>
    </row>
    <row r="14" spans="1:5">
      <c r="A14" s="4" t="s">
        <v>41</v>
      </c>
      <c r="B14" s="5" t="n">
        <v>-14615</v>
      </c>
      <c r="C14" s="5" t="n">
        <v>-12031</v>
      </c>
      <c r="D14" s="5" t="n">
        <v>-75624</v>
      </c>
      <c r="E14" s="5" t="n">
        <v>-50661</v>
      </c>
    </row>
    <row r="15" spans="1:5">
      <c r="A15" s="4" t="s">
        <v>42</v>
      </c>
      <c r="B15" s="5" t="n">
        <v>876</v>
      </c>
      <c r="C15" s="5" t="n">
        <v>1098</v>
      </c>
      <c r="D15" s="5" t="n">
        <v>1567</v>
      </c>
      <c r="E15" s="5" t="n">
        <v>2055</v>
      </c>
    </row>
    <row r="16" spans="1:5">
      <c r="A16" s="4" t="s">
        <v>43</v>
      </c>
      <c r="B16" s="7" t="n">
        <v>-15491</v>
      </c>
      <c r="C16" s="7" t="n">
        <v>-13129</v>
      </c>
      <c r="D16" s="7" t="n">
        <v>-77191</v>
      </c>
      <c r="E16" s="7" t="n">
        <v>-52716</v>
      </c>
    </row>
    <row r="17" spans="1:5">
      <c r="A17" s="3" t="s">
        <v>44</v>
      </c>
    </row>
    <row r="18" spans="1:5">
      <c r="A18" s="4" t="s">
        <v>45</v>
      </c>
      <c r="B18" s="8" t="n">
        <v>-0.23</v>
      </c>
      <c r="C18" s="8" t="n">
        <v>-0.19</v>
      </c>
      <c r="D18" s="8" t="n">
        <v>-1.13</v>
      </c>
      <c r="E18" s="8" t="n">
        <v>-0.78</v>
      </c>
    </row>
    <row r="19" spans="1:5">
      <c r="A19" s="4" t="s">
        <v>46</v>
      </c>
      <c r="B19" s="8" t="n">
        <v>-0.23</v>
      </c>
      <c r="C19" s="8" t="n">
        <v>-0.19</v>
      </c>
      <c r="D19" s="8" t="n">
        <v>-1.13</v>
      </c>
      <c r="E19" s="8" t="n">
        <v>-0.78</v>
      </c>
    </row>
    <row r="20" spans="1:5">
      <c r="A20" s="3" t="s">
        <v>47</v>
      </c>
    </row>
    <row r="21" spans="1:5">
      <c r="A21" s="4" t="s">
        <v>45</v>
      </c>
      <c r="B21" s="5" t="n">
        <v>68456</v>
      </c>
      <c r="C21" s="5" t="n">
        <v>67944</v>
      </c>
      <c r="D21" s="5" t="n">
        <v>68264</v>
      </c>
      <c r="E21" s="5" t="n">
        <v>67785</v>
      </c>
    </row>
    <row r="22" spans="1:5">
      <c r="A22" s="4" t="s">
        <v>46</v>
      </c>
      <c r="B22" s="5" t="n">
        <v>68456</v>
      </c>
      <c r="C22" s="5" t="n">
        <v>67944</v>
      </c>
      <c r="D22" s="5" t="n">
        <v>68264</v>
      </c>
      <c r="E22" s="5" t="n">
        <v>67785</v>
      </c>
    </row>
    <row r="23" spans="1:5">
      <c r="A23" s="4" t="s">
        <v>48</v>
      </c>
      <c r="B23" s="8" t="n">
        <v>0.2</v>
      </c>
      <c r="C23" s="8" t="n">
        <v>0.2</v>
      </c>
      <c r="D23" s="8" t="n">
        <v>0.4</v>
      </c>
      <c r="E23" s="8" t="n">
        <v>0.4</v>
      </c>
    </row>
    <row r="24" spans="1:5">
      <c r="A24" s="3" t="s">
        <v>49</v>
      </c>
    </row>
    <row r="25" spans="1:5">
      <c r="A25" s="4" t="s">
        <v>50</v>
      </c>
      <c r="B25" s="7" t="n">
        <v>19072</v>
      </c>
      <c r="C25" s="7" t="n">
        <v>-7361</v>
      </c>
      <c r="D25" s="7" t="n">
        <v>24679</v>
      </c>
      <c r="E25" s="7" t="n">
        <v>13064</v>
      </c>
    </row>
    <row r="26" spans="1:5">
      <c r="A26" s="4" t="s">
        <v>51</v>
      </c>
      <c r="B26" s="5" t="n">
        <v>-10148</v>
      </c>
      <c r="C26" s="5" t="n">
        <v>6575</v>
      </c>
      <c r="D26" s="5" t="n">
        <v>-14748</v>
      </c>
      <c r="E26" s="5" t="n">
        <v>-3380</v>
      </c>
    </row>
    <row r="27" spans="1:5">
      <c r="A27" s="4" t="s">
        <v>49</v>
      </c>
      <c r="B27" s="5" t="n">
        <v>8924</v>
      </c>
      <c r="C27" s="5" t="n">
        <v>-786</v>
      </c>
      <c r="D27" s="5" t="n">
        <v>9931</v>
      </c>
      <c r="E27" s="5" t="n">
        <v>9684</v>
      </c>
    </row>
    <row r="28" spans="1:5">
      <c r="A28" s="4" t="s">
        <v>52</v>
      </c>
      <c r="B28" s="5" t="n">
        <v>-5691</v>
      </c>
      <c r="C28" s="5" t="n">
        <v>-12817</v>
      </c>
      <c r="D28" s="5" t="n">
        <v>-65693</v>
      </c>
      <c r="E28" s="5" t="n">
        <v>-40977</v>
      </c>
    </row>
    <row r="29" spans="1:5">
      <c r="A29" s="4" t="s">
        <v>53</v>
      </c>
      <c r="B29" s="5" t="n">
        <v>876</v>
      </c>
      <c r="C29" s="5" t="n">
        <v>1098</v>
      </c>
      <c r="D29" s="5" t="n">
        <v>1567</v>
      </c>
      <c r="E29" s="5" t="n">
        <v>2055</v>
      </c>
    </row>
    <row r="30" spans="1:5">
      <c r="A30" s="4" t="s">
        <v>54</v>
      </c>
      <c r="B30" s="7" t="n">
        <v>-6567</v>
      </c>
      <c r="C30" s="7" t="n">
        <v>-13915</v>
      </c>
      <c r="D30" s="7" t="n">
        <v>-67260</v>
      </c>
      <c r="E30" s="7" t="n">
        <v>-430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3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4</v>
      </c>
    </row>
    <row r="4" spans="1:2">
      <c r="A4" s="4" t="s">
        <v>186</v>
      </c>
      <c r="B4" s="4" t="s">
        <v>187</v>
      </c>
    </row>
    <row r="5" spans="1:2">
      <c r="A5" s="3"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38</v>
      </c>
    </row>
    <row r="4" spans="1:2">
      <c r="A4" s="4" t="s">
        <v>137</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4</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218</v>
      </c>
      <c r="C1" s="2" t="s">
        <v>28</v>
      </c>
      <c r="E1" s="2" t="s">
        <v>1</v>
      </c>
    </row>
    <row r="2" spans="1:6">
      <c r="C2" s="2" t="s">
        <v>2</v>
      </c>
      <c r="D2" s="2" t="s">
        <v>29</v>
      </c>
      <c r="E2" s="2" t="s">
        <v>2</v>
      </c>
      <c r="F2" s="2" t="s">
        <v>29</v>
      </c>
    </row>
    <row r="3" spans="1:6">
      <c r="A3" s="3" t="s">
        <v>219</v>
      </c>
    </row>
    <row r="4" spans="1:6">
      <c r="A4" s="4" t="s">
        <v>220</v>
      </c>
      <c r="C4" s="5" t="n">
        <v>103300</v>
      </c>
      <c r="D4" s="5" t="n">
        <v>103300</v>
      </c>
      <c r="E4" s="5" t="n">
        <v>103300</v>
      </c>
      <c r="F4" s="5" t="n">
        <v>103300</v>
      </c>
    </row>
    <row r="5" spans="1:6">
      <c r="A5" s="4" t="s">
        <v>221</v>
      </c>
      <c r="C5" s="5" t="n">
        <v>-34844</v>
      </c>
      <c r="D5" s="5" t="n">
        <v>-35356</v>
      </c>
      <c r="E5" s="5" t="n">
        <v>-35036</v>
      </c>
      <c r="F5" s="5" t="n">
        <v>-35515</v>
      </c>
    </row>
    <row r="6" spans="1:6">
      <c r="A6" s="4" t="s">
        <v>222</v>
      </c>
      <c r="C6" s="5" t="n">
        <v>68456</v>
      </c>
      <c r="D6" s="5" t="n">
        <v>67944</v>
      </c>
      <c r="E6" s="5" t="n">
        <v>68264</v>
      </c>
      <c r="F6" s="5" t="n">
        <v>67785</v>
      </c>
    </row>
    <row r="7" spans="1:6">
      <c r="A7" s="4" t="s">
        <v>223</v>
      </c>
      <c r="C7" s="5" t="n">
        <v>0</v>
      </c>
      <c r="D7" s="5" t="n">
        <v>0</v>
      </c>
      <c r="E7" s="5" t="n">
        <v>0</v>
      </c>
      <c r="F7" s="5" t="n">
        <v>0</v>
      </c>
    </row>
    <row r="8" spans="1:6">
      <c r="A8" s="4" t="s">
        <v>224</v>
      </c>
      <c r="C8" s="5" t="n">
        <v>68456</v>
      </c>
      <c r="D8" s="5" t="n">
        <v>67944</v>
      </c>
      <c r="E8" s="5" t="n">
        <v>68264</v>
      </c>
      <c r="F8" s="5" t="n">
        <v>67785</v>
      </c>
    </row>
    <row r="9" spans="1:6">
      <c r="A9" s="4" t="s">
        <v>225</v>
      </c>
      <c r="B9" s="4" t="s">
        <v>226</v>
      </c>
      <c r="C9" s="5" t="n">
        <v>5154</v>
      </c>
      <c r="D9" s="5" t="n">
        <v>6622</v>
      </c>
      <c r="E9" s="5" t="n">
        <v>5460</v>
      </c>
      <c r="F9" s="5" t="n">
        <v>6251</v>
      </c>
    </row>
    <row r="10" spans="1:6"/>
    <row r="11" spans="1:6">
      <c r="A11" s="4" t="s">
        <v>226</v>
      </c>
      <c r="B11" s="4" t="s">
        <v>227</v>
      </c>
    </row>
  </sheetData>
  <mergeCells count="5">
    <mergeCell ref="A1:B2"/>
    <mergeCell ref="C1:D1"/>
    <mergeCell ref="E1:F1"/>
    <mergeCell ref="A10:E10"/>
    <mergeCell ref="B11:E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6</v>
      </c>
    </row>
    <row r="2" spans="1:3">
      <c r="A2" s="4" t="s">
        <v>229</v>
      </c>
    </row>
    <row r="3" spans="1:3">
      <c r="A3" s="3" t="s">
        <v>230</v>
      </c>
    </row>
    <row r="4" spans="1:3">
      <c r="A4" s="4" t="s">
        <v>231</v>
      </c>
      <c r="B4" s="7" t="n">
        <v>101186000</v>
      </c>
      <c r="C4" s="7" t="n">
        <v>99654000</v>
      </c>
    </row>
    <row r="5" spans="1:3">
      <c r="A5" s="3" t="s">
        <v>232</v>
      </c>
    </row>
    <row r="6" spans="1:3">
      <c r="A6" s="4" t="s">
        <v>233</v>
      </c>
      <c r="B6" s="5" t="n">
        <v>28021000</v>
      </c>
      <c r="C6" s="5" t="n">
        <v>94026000</v>
      </c>
    </row>
    <row r="7" spans="1:3">
      <c r="A7" s="4" t="s">
        <v>234</v>
      </c>
      <c r="B7" s="5" t="n">
        <v>146000</v>
      </c>
      <c r="C7" s="5" t="n">
        <v>6042000</v>
      </c>
    </row>
    <row r="8" spans="1:3">
      <c r="A8" s="4" t="s">
        <v>65</v>
      </c>
      <c r="B8" s="5" t="n">
        <v>129353000</v>
      </c>
      <c r="C8" s="5" t="n">
        <v>199722000</v>
      </c>
    </row>
    <row r="9" spans="1:3">
      <c r="A9" s="3" t="s">
        <v>235</v>
      </c>
    </row>
    <row r="10" spans="1:3">
      <c r="A10" s="4" t="s">
        <v>234</v>
      </c>
      <c r="B10" s="5" t="n">
        <v>9452000</v>
      </c>
      <c r="C10" s="5" t="n">
        <v>492000</v>
      </c>
    </row>
    <row r="11" spans="1:3">
      <c r="A11" s="3" t="s">
        <v>236</v>
      </c>
    </row>
    <row r="12" spans="1:3">
      <c r="A12" s="4" t="s">
        <v>237</v>
      </c>
      <c r="B12" s="5" t="n">
        <v>9452000</v>
      </c>
      <c r="C12" s="5" t="n">
        <v>492000</v>
      </c>
    </row>
    <row r="13" spans="1:3">
      <c r="A13" s="4" t="s">
        <v>238</v>
      </c>
    </row>
    <row r="14" spans="1:3">
      <c r="A14" s="3" t="s">
        <v>230</v>
      </c>
    </row>
    <row r="15" spans="1:3">
      <c r="A15" s="4" t="s">
        <v>231</v>
      </c>
      <c r="B15" s="5" t="n">
        <v>0</v>
      </c>
      <c r="C15" s="5" t="n">
        <v>0</v>
      </c>
    </row>
    <row r="16" spans="1:3">
      <c r="A16" s="3" t="s">
        <v>232</v>
      </c>
    </row>
    <row r="17" spans="1:3">
      <c r="A17" s="4" t="s">
        <v>233</v>
      </c>
      <c r="B17" s="5" t="n">
        <v>28021000</v>
      </c>
      <c r="C17" s="5" t="n">
        <v>94026000</v>
      </c>
    </row>
    <row r="18" spans="1:3">
      <c r="A18" s="4" t="s">
        <v>234</v>
      </c>
      <c r="B18" s="5" t="n">
        <v>0</v>
      </c>
      <c r="C18" s="5" t="n">
        <v>0</v>
      </c>
    </row>
    <row r="19" spans="1:3">
      <c r="A19" s="4" t="s">
        <v>65</v>
      </c>
      <c r="B19" s="5" t="n">
        <v>28021000</v>
      </c>
      <c r="C19" s="5" t="n">
        <v>94026000</v>
      </c>
    </row>
    <row r="20" spans="1:3">
      <c r="A20" s="3" t="s">
        <v>235</v>
      </c>
    </row>
    <row r="21" spans="1:3">
      <c r="A21" s="4" t="s">
        <v>234</v>
      </c>
      <c r="B21" s="5" t="n">
        <v>0</v>
      </c>
      <c r="C21" s="5" t="n">
        <v>0</v>
      </c>
    </row>
    <row r="22" spans="1:3">
      <c r="A22" s="3" t="s">
        <v>236</v>
      </c>
    </row>
    <row r="23" spans="1:3">
      <c r="A23" s="4" t="s">
        <v>237</v>
      </c>
      <c r="B23" s="5" t="n">
        <v>0</v>
      </c>
      <c r="C23" s="5" t="n">
        <v>0</v>
      </c>
    </row>
    <row r="24" spans="1:3">
      <c r="A24" s="4" t="s">
        <v>239</v>
      </c>
    </row>
    <row r="25" spans="1:3">
      <c r="A25" s="3" t="s">
        <v>230</v>
      </c>
    </row>
    <row r="26" spans="1:3">
      <c r="A26" s="4" t="s">
        <v>231</v>
      </c>
      <c r="B26" s="5" t="n">
        <v>101186000</v>
      </c>
      <c r="C26" s="5" t="n">
        <v>99654000</v>
      </c>
    </row>
    <row r="27" spans="1:3">
      <c r="A27" s="3" t="s">
        <v>232</v>
      </c>
    </row>
    <row r="28" spans="1:3">
      <c r="A28" s="4" t="s">
        <v>233</v>
      </c>
      <c r="B28" s="5" t="n">
        <v>0</v>
      </c>
      <c r="C28" s="5" t="n">
        <v>0</v>
      </c>
    </row>
    <row r="29" spans="1:3">
      <c r="A29" s="4" t="s">
        <v>234</v>
      </c>
      <c r="B29" s="5" t="n">
        <v>146000</v>
      </c>
      <c r="C29" s="5" t="n">
        <v>6042000</v>
      </c>
    </row>
    <row r="30" spans="1:3">
      <c r="A30" s="4" t="s">
        <v>65</v>
      </c>
      <c r="B30" s="5" t="n">
        <v>101332000</v>
      </c>
      <c r="C30" s="5" t="n">
        <v>105696000</v>
      </c>
    </row>
    <row r="31" spans="1:3">
      <c r="A31" s="3" t="s">
        <v>235</v>
      </c>
    </row>
    <row r="32" spans="1:3">
      <c r="A32" s="4" t="s">
        <v>234</v>
      </c>
      <c r="B32" s="5" t="n">
        <v>9452000</v>
      </c>
      <c r="C32" s="5" t="n">
        <v>492000</v>
      </c>
    </row>
    <row r="33" spans="1:3">
      <c r="A33" s="3" t="s">
        <v>236</v>
      </c>
    </row>
    <row r="34" spans="1:3">
      <c r="A34" s="4" t="s">
        <v>237</v>
      </c>
      <c r="B34" s="5" t="n">
        <v>9452000</v>
      </c>
      <c r="C34" s="5" t="n">
        <v>492000</v>
      </c>
    </row>
    <row r="35" spans="1:3">
      <c r="A35" s="4" t="s">
        <v>240</v>
      </c>
    </row>
    <row r="36" spans="1:3">
      <c r="A36" s="3" t="s">
        <v>230</v>
      </c>
    </row>
    <row r="37" spans="1:3">
      <c r="A37" s="4" t="s">
        <v>231</v>
      </c>
      <c r="B37" s="5" t="n">
        <v>0</v>
      </c>
      <c r="C37" s="5" t="n">
        <v>0</v>
      </c>
    </row>
    <row r="38" spans="1:3">
      <c r="A38" s="3" t="s">
        <v>232</v>
      </c>
    </row>
    <row r="39" spans="1:3">
      <c r="A39" s="4" t="s">
        <v>233</v>
      </c>
      <c r="B39" s="5" t="n">
        <v>0</v>
      </c>
      <c r="C39" s="5" t="n">
        <v>0</v>
      </c>
    </row>
    <row r="40" spans="1:3">
      <c r="A40" s="4" t="s">
        <v>234</v>
      </c>
      <c r="B40" s="5" t="n">
        <v>0</v>
      </c>
      <c r="C40" s="5" t="n">
        <v>0</v>
      </c>
    </row>
    <row r="41" spans="1:3">
      <c r="A41" s="4" t="s">
        <v>65</v>
      </c>
      <c r="B41" s="5" t="n">
        <v>0</v>
      </c>
      <c r="C41" s="5" t="n">
        <v>0</v>
      </c>
    </row>
    <row r="42" spans="1:3">
      <c r="A42" s="3" t="s">
        <v>235</v>
      </c>
    </row>
    <row r="43" spans="1:3">
      <c r="A43" s="4" t="s">
        <v>234</v>
      </c>
      <c r="B43" s="5" t="n">
        <v>0</v>
      </c>
      <c r="C43" s="5" t="n">
        <v>0</v>
      </c>
    </row>
    <row r="44" spans="1:3">
      <c r="A44" s="3" t="s">
        <v>236</v>
      </c>
    </row>
    <row r="45" spans="1:3">
      <c r="A45" s="4" t="s">
        <v>237</v>
      </c>
      <c r="B45" s="5" t="n">
        <v>0</v>
      </c>
      <c r="C45" s="5" t="n">
        <v>0</v>
      </c>
    </row>
    <row r="46" spans="1:3">
      <c r="A46" s="4" t="s">
        <v>241</v>
      </c>
    </row>
    <row r="47" spans="1:3">
      <c r="A47" s="3" t="s">
        <v>230</v>
      </c>
    </row>
    <row r="48" spans="1:3">
      <c r="A48" s="4" t="s">
        <v>242</v>
      </c>
      <c r="B48" s="5" t="n">
        <v>268250000</v>
      </c>
      <c r="C48" s="5" t="n">
        <v>268250000</v>
      </c>
    </row>
    <row r="49" spans="1:3">
      <c r="A49" s="4" t="s">
        <v>243</v>
      </c>
      <c r="B49" s="5" t="n">
        <v>259532000</v>
      </c>
      <c r="C49" s="5" t="n">
        <v>260551000</v>
      </c>
    </row>
    <row r="50" spans="1:3">
      <c r="A50" s="4" t="s">
        <v>244</v>
      </c>
    </row>
    <row r="51" spans="1:3">
      <c r="A51" s="3" t="s">
        <v>230</v>
      </c>
    </row>
    <row r="52" spans="1:3">
      <c r="A52" s="4" t="s">
        <v>245</v>
      </c>
      <c r="B52" s="7" t="n">
        <v>0</v>
      </c>
      <c r="C5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21903</v>
      </c>
      <c r="C3" s="7" t="n">
        <v>547189</v>
      </c>
    </row>
    <row r="4" spans="1:3">
      <c r="A4" s="4" t="s">
        <v>59</v>
      </c>
      <c r="B4" s="5" t="n">
        <v>110590</v>
      </c>
      <c r="C4" s="5" t="n">
        <v>93384</v>
      </c>
    </row>
    <row r="5" spans="1:3">
      <c r="A5" s="4" t="s">
        <v>60</v>
      </c>
      <c r="B5" s="5" t="n">
        <v>471037</v>
      </c>
      <c r="C5" s="5" t="n">
        <v>399795</v>
      </c>
    </row>
    <row r="6" spans="1:3">
      <c r="A6" s="4" t="s">
        <v>61</v>
      </c>
      <c r="B6" s="5" t="n">
        <v>72215</v>
      </c>
      <c r="C6" s="5" t="n">
        <v>98932</v>
      </c>
    </row>
    <row r="7" spans="1:3">
      <c r="A7" s="4" t="s">
        <v>62</v>
      </c>
      <c r="B7" s="5" t="n">
        <v>1075745</v>
      </c>
      <c r="C7" s="5" t="n">
        <v>1139300</v>
      </c>
    </row>
    <row r="8" spans="1:3">
      <c r="A8" s="4" t="s">
        <v>63</v>
      </c>
      <c r="B8" s="5" t="n">
        <v>793374</v>
      </c>
      <c r="C8" s="5" t="n">
        <v>824738</v>
      </c>
    </row>
    <row r="9" spans="1:3">
      <c r="A9" s="4" t="s">
        <v>64</v>
      </c>
      <c r="B9" s="5" t="n">
        <v>358794</v>
      </c>
      <c r="C9" s="5" t="n">
        <v>331719</v>
      </c>
    </row>
    <row r="10" spans="1:3">
      <c r="A10" s="4" t="s">
        <v>65</v>
      </c>
      <c r="B10" s="5" t="n">
        <v>2227913</v>
      </c>
      <c r="C10" s="5" t="n">
        <v>2295757</v>
      </c>
    </row>
    <row r="11" spans="1:3">
      <c r="A11" s="3" t="s">
        <v>66</v>
      </c>
    </row>
    <row r="12" spans="1:3">
      <c r="A12" s="4" t="s">
        <v>67</v>
      </c>
      <c r="B12" s="5" t="n">
        <v>208432</v>
      </c>
      <c r="C12" s="5" t="n">
        <v>187017</v>
      </c>
    </row>
    <row r="13" spans="1:3">
      <c r="A13" s="4" t="s">
        <v>68</v>
      </c>
      <c r="B13" s="5" t="n">
        <v>267745</v>
      </c>
      <c r="C13" s="5" t="n">
        <v>273044</v>
      </c>
    </row>
    <row r="14" spans="1:3">
      <c r="A14" s="4" t="s">
        <v>69</v>
      </c>
      <c r="B14" s="5" t="n">
        <v>19723</v>
      </c>
      <c r="C14" s="5" t="n">
        <v>20076</v>
      </c>
    </row>
    <row r="15" spans="1:3">
      <c r="A15" s="4" t="s">
        <v>70</v>
      </c>
      <c r="B15" s="5" t="n">
        <v>2880</v>
      </c>
      <c r="C15" s="5" t="n">
        <v>5863</v>
      </c>
    </row>
    <row r="16" spans="1:3">
      <c r="A16" s="4" t="s">
        <v>71</v>
      </c>
      <c r="B16" s="5" t="n">
        <v>498780</v>
      </c>
      <c r="C16" s="5" t="n">
        <v>486000</v>
      </c>
    </row>
    <row r="17" spans="1:3">
      <c r="A17" s="3" t="s">
        <v>72</v>
      </c>
    </row>
    <row r="18" spans="1:3">
      <c r="A18" s="4" t="s">
        <v>73</v>
      </c>
      <c r="B18" s="5" t="n">
        <v>78063</v>
      </c>
      <c r="C18" s="5" t="n">
        <v>76321</v>
      </c>
    </row>
    <row r="19" spans="1:3">
      <c r="A19" s="4" t="s">
        <v>74</v>
      </c>
      <c r="B19" s="5" t="n">
        <v>263714</v>
      </c>
      <c r="C19" s="5" t="n">
        <v>262992</v>
      </c>
    </row>
    <row r="20" spans="1:3">
      <c r="A20" s="4" t="s">
        <v>75</v>
      </c>
      <c r="B20" s="5" t="n">
        <v>49186</v>
      </c>
      <c r="C20" s="5" t="n">
        <v>46397</v>
      </c>
    </row>
    <row r="21" spans="1:3">
      <c r="A21" s="4" t="s">
        <v>76</v>
      </c>
      <c r="B21" s="5" t="n">
        <v>171852</v>
      </c>
      <c r="C21" s="5" t="n">
        <v>172008</v>
      </c>
    </row>
    <row r="22" spans="1:3">
      <c r="A22" s="4" t="s">
        <v>77</v>
      </c>
      <c r="B22" s="5" t="n">
        <v>562815</v>
      </c>
      <c r="C22" s="5" t="n">
        <v>557718</v>
      </c>
    </row>
    <row r="23" spans="1:3">
      <c r="A23" s="3" t="s">
        <v>78</v>
      </c>
    </row>
    <row r="24" spans="1:3">
      <c r="A24" s="4" t="s">
        <v>79</v>
      </c>
      <c r="B24" s="5" t="n">
        <v>1033</v>
      </c>
      <c r="C24" s="5" t="n">
        <v>1033</v>
      </c>
    </row>
    <row r="25" spans="1:3">
      <c r="A25" s="4" t="s">
        <v>80</v>
      </c>
      <c r="B25" s="5" t="n">
        <v>385567</v>
      </c>
      <c r="C25" s="5" t="n">
        <v>396590</v>
      </c>
    </row>
    <row r="26" spans="1:3">
      <c r="A26" s="4" t="s">
        <v>81</v>
      </c>
      <c r="B26" s="5" t="n">
        <v>2364596</v>
      </c>
      <c r="C26" s="5" t="n">
        <v>2474703</v>
      </c>
    </row>
    <row r="27" spans="1:3">
      <c r="A27" s="4" t="s">
        <v>82</v>
      </c>
      <c r="B27" s="5" t="n">
        <v>-111371</v>
      </c>
      <c r="C27" s="5" t="n">
        <v>-121302</v>
      </c>
    </row>
    <row r="28" spans="1:3">
      <c r="A28" s="4" t="s">
        <v>83</v>
      </c>
      <c r="B28" s="5" t="n">
        <v>-1482757</v>
      </c>
      <c r="C28" s="5" t="n">
        <v>-1507589</v>
      </c>
    </row>
    <row r="29" spans="1:3">
      <c r="A29" s="4" t="s">
        <v>84</v>
      </c>
      <c r="B29" s="5" t="n">
        <v>1157068</v>
      </c>
      <c r="C29" s="5" t="n">
        <v>1243435</v>
      </c>
    </row>
    <row r="30" spans="1:3">
      <c r="A30" s="4" t="s">
        <v>85</v>
      </c>
      <c r="B30" s="5" t="n">
        <v>9250</v>
      </c>
      <c r="C30" s="5" t="n">
        <v>8604</v>
      </c>
    </row>
    <row r="31" spans="1:3">
      <c r="A31" s="4" t="s">
        <v>86</v>
      </c>
      <c r="B31" s="5" t="n">
        <v>1166318</v>
      </c>
      <c r="C31" s="5" t="n">
        <v>1252039</v>
      </c>
    </row>
    <row r="32" spans="1:3">
      <c r="A32" s="4" t="s">
        <v>87</v>
      </c>
      <c r="B32" s="7" t="n">
        <v>2227913</v>
      </c>
      <c r="C32" s="7" t="n">
        <v>2295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46</v>
      </c>
      <c r="B1" s="2" t="s">
        <v>28</v>
      </c>
      <c r="D1" s="2" t="s">
        <v>1</v>
      </c>
    </row>
    <row r="2" spans="1:6">
      <c r="B2" s="2" t="s">
        <v>2</v>
      </c>
      <c r="C2" s="2" t="s">
        <v>29</v>
      </c>
      <c r="D2" s="2" t="s">
        <v>2</v>
      </c>
      <c r="E2" s="2" t="s">
        <v>29</v>
      </c>
      <c r="F2" s="2" t="s">
        <v>56</v>
      </c>
    </row>
    <row r="3" spans="1:6">
      <c r="A3" s="3" t="s">
        <v>247</v>
      </c>
    </row>
    <row r="4" spans="1:6">
      <c r="A4" s="4" t="s">
        <v>248</v>
      </c>
      <c r="B4" s="7" t="n">
        <v>2812369</v>
      </c>
      <c r="D4" s="7" t="n">
        <v>2812369</v>
      </c>
      <c r="F4" s="7" t="n">
        <v>2772139</v>
      </c>
    </row>
    <row r="5" spans="1:6">
      <c r="A5" s="4" t="s">
        <v>249</v>
      </c>
      <c r="B5" s="5" t="n">
        <v>-2018995</v>
      </c>
      <c r="D5" s="5" t="n">
        <v>-2018995</v>
      </c>
      <c r="F5" s="5" t="n">
        <v>-1947401</v>
      </c>
    </row>
    <row r="6" spans="1:6">
      <c r="A6" s="4" t="s">
        <v>63</v>
      </c>
      <c r="B6" s="5" t="n">
        <v>793374</v>
      </c>
      <c r="D6" s="5" t="n">
        <v>793374</v>
      </c>
      <c r="F6" s="5" t="n">
        <v>824738</v>
      </c>
    </row>
    <row r="7" spans="1:6">
      <c r="A7" s="4" t="s">
        <v>250</v>
      </c>
      <c r="B7" s="5" t="n">
        <v>6135</v>
      </c>
      <c r="C7" s="7" t="n">
        <v>6356</v>
      </c>
      <c r="D7" s="5" t="n">
        <v>6865</v>
      </c>
      <c r="E7" s="7" t="n">
        <v>6356</v>
      </c>
    </row>
    <row r="8" spans="1:6">
      <c r="A8" s="4" t="s">
        <v>251</v>
      </c>
    </row>
    <row r="9" spans="1:6">
      <c r="A9" s="3" t="s">
        <v>247</v>
      </c>
    </row>
    <row r="10" spans="1:6">
      <c r="A10" s="4" t="s">
        <v>63</v>
      </c>
      <c r="B10" s="7" t="n">
        <v>37800</v>
      </c>
      <c r="D10" s="7" t="n">
        <v>37800</v>
      </c>
      <c r="F10" s="7" t="n">
        <v>356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52</v>
      </c>
      <c r="B1" s="2" t="s">
        <v>28</v>
      </c>
      <c r="C1" s="2" t="s">
        <v>1</v>
      </c>
    </row>
    <row r="2" spans="1:3">
      <c r="B2" s="2" t="s">
        <v>2</v>
      </c>
      <c r="C2" s="2" t="s">
        <v>2</v>
      </c>
    </row>
    <row r="3" spans="1:3">
      <c r="A3" s="3" t="s">
        <v>142</v>
      </c>
    </row>
    <row r="4" spans="1:3">
      <c r="A4" s="4" t="s">
        <v>253</v>
      </c>
      <c r="B4" s="7" t="n">
        <v>652</v>
      </c>
      <c r="C4" s="7" t="n">
        <v>99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4</v>
      </c>
      <c r="B1" s="2" t="s">
        <v>28</v>
      </c>
      <c r="D1" s="2" t="s">
        <v>1</v>
      </c>
    </row>
    <row r="2" spans="1:5">
      <c r="B2" s="2" t="s">
        <v>2</v>
      </c>
      <c r="C2" s="2" t="s">
        <v>29</v>
      </c>
      <c r="D2" s="2" t="s">
        <v>2</v>
      </c>
      <c r="E2" s="2" t="s">
        <v>29</v>
      </c>
    </row>
    <row r="3" spans="1:5">
      <c r="A3" s="3" t="s">
        <v>255</v>
      </c>
    </row>
    <row r="4" spans="1:5">
      <c r="A4" s="4" t="s">
        <v>256</v>
      </c>
      <c r="B4" s="7" t="n">
        <v>5500</v>
      </c>
      <c r="C4" s="7" t="n">
        <v>4400</v>
      </c>
      <c r="D4" s="7" t="n">
        <v>10396</v>
      </c>
      <c r="E4" s="7" t="n">
        <v>11000</v>
      </c>
    </row>
    <row r="5" spans="1:5">
      <c r="A5" s="4" t="s">
        <v>257</v>
      </c>
      <c r="B5" s="5" t="n">
        <v>2100</v>
      </c>
      <c r="C5" s="5" t="n">
        <v>1700</v>
      </c>
      <c r="D5" s="7" t="n">
        <v>4000</v>
      </c>
      <c r="E5" s="5" t="n">
        <v>4100</v>
      </c>
    </row>
    <row r="6" spans="1:5">
      <c r="A6" s="4" t="s">
        <v>258</v>
      </c>
      <c r="D6" s="4" t="s">
        <v>259</v>
      </c>
    </row>
    <row r="7" spans="1:5">
      <c r="A7" s="4" t="s">
        <v>260</v>
      </c>
      <c r="B7" s="5" t="n">
        <v>500</v>
      </c>
      <c r="C7" s="7" t="n">
        <v>1500</v>
      </c>
      <c r="D7" s="7" t="n">
        <v>2500</v>
      </c>
      <c r="E7" s="5" t="n">
        <v>6400</v>
      </c>
    </row>
    <row r="8" spans="1:5">
      <c r="A8" s="4" t="s">
        <v>261</v>
      </c>
    </row>
    <row r="9" spans="1:5">
      <c r="A9" s="3" t="s">
        <v>255</v>
      </c>
    </row>
    <row r="10" spans="1:5">
      <c r="A10" s="4" t="s">
        <v>262</v>
      </c>
      <c r="B10" s="5" t="n">
        <v>1700</v>
      </c>
      <c r="D10" s="7" t="n">
        <v>1700</v>
      </c>
    </row>
    <row r="11" spans="1:5">
      <c r="A11" s="4" t="s">
        <v>263</v>
      </c>
      <c r="D11" s="4" t="s">
        <v>264</v>
      </c>
    </row>
    <row r="12" spans="1:5">
      <c r="A12" s="4" t="s">
        <v>265</v>
      </c>
      <c r="D12" s="7" t="n">
        <v>2200</v>
      </c>
      <c r="E12" s="5" t="n">
        <v>4000</v>
      </c>
    </row>
    <row r="13" spans="1:5">
      <c r="A13" s="4" t="s">
        <v>266</v>
      </c>
    </row>
    <row r="14" spans="1:5">
      <c r="A14" s="3" t="s">
        <v>255</v>
      </c>
    </row>
    <row r="15" spans="1:5">
      <c r="A15" s="4" t="s">
        <v>262</v>
      </c>
      <c r="B15" s="5" t="n">
        <v>29600</v>
      </c>
      <c r="D15" s="7" t="n">
        <v>29600</v>
      </c>
    </row>
    <row r="16" spans="1:5">
      <c r="A16" s="4" t="s">
        <v>263</v>
      </c>
      <c r="D16" s="4" t="s">
        <v>267</v>
      </c>
    </row>
    <row r="17" spans="1:5">
      <c r="A17" s="4" t="s">
        <v>268</v>
      </c>
      <c r="D17" s="7" t="n">
        <v>15948</v>
      </c>
      <c r="E17" s="5" t="n">
        <v>26823</v>
      </c>
    </row>
    <row r="18" spans="1:5">
      <c r="A18" s="4" t="s">
        <v>265</v>
      </c>
      <c r="D18" s="5" t="n">
        <v>16806</v>
      </c>
      <c r="E18" s="5" t="n">
        <v>17735</v>
      </c>
    </row>
    <row r="19" spans="1:5">
      <c r="A19" s="4" t="s">
        <v>269</v>
      </c>
    </row>
    <row r="20" spans="1:5">
      <c r="A20" s="3" t="s">
        <v>255</v>
      </c>
    </row>
    <row r="21" spans="1:5">
      <c r="A21" s="4" t="s">
        <v>262</v>
      </c>
      <c r="B21" s="5" t="n">
        <v>4200</v>
      </c>
      <c r="D21" s="7" t="n">
        <v>4200</v>
      </c>
    </row>
    <row r="22" spans="1:5">
      <c r="A22" s="4" t="s">
        <v>263</v>
      </c>
      <c r="D22" s="4" t="s">
        <v>270</v>
      </c>
    </row>
    <row r="23" spans="1:5">
      <c r="A23" s="4" t="s">
        <v>268</v>
      </c>
      <c r="D23" s="7" t="n">
        <v>4774</v>
      </c>
      <c r="E23" s="5" t="n">
        <v>3057</v>
      </c>
    </row>
    <row r="24" spans="1:5">
      <c r="A24" s="4" t="s">
        <v>265</v>
      </c>
      <c r="D24" s="5" t="n">
        <v>0</v>
      </c>
      <c r="E24" s="5" t="n">
        <v>1178</v>
      </c>
    </row>
    <row r="25" spans="1:5">
      <c r="A25" s="4" t="s">
        <v>200</v>
      </c>
    </row>
    <row r="26" spans="1:5">
      <c r="A26" s="3" t="s">
        <v>255</v>
      </c>
    </row>
    <row r="27" spans="1:5">
      <c r="A27" s="4" t="s">
        <v>262</v>
      </c>
      <c r="B27" s="7" t="n">
        <v>4500</v>
      </c>
      <c r="D27" s="7" t="n">
        <v>4500</v>
      </c>
    </row>
    <row r="28" spans="1:5">
      <c r="A28" s="4" t="s">
        <v>263</v>
      </c>
      <c r="D28" s="4" t="s">
        <v>271</v>
      </c>
    </row>
    <row r="29" spans="1:5">
      <c r="A29" s="4" t="s">
        <v>268</v>
      </c>
      <c r="D29" s="7" t="n">
        <v>2793</v>
      </c>
      <c r="E29" s="5" t="n">
        <v>3835</v>
      </c>
    </row>
    <row r="30" spans="1:5">
      <c r="A30" s="4" t="s">
        <v>265</v>
      </c>
      <c r="D30" s="7" t="n">
        <v>0</v>
      </c>
      <c r="E30" s="7" t="n">
        <v>0</v>
      </c>
    </row>
    <row r="31" spans="1:5">
      <c r="A31" s="4" t="s">
        <v>272</v>
      </c>
    </row>
    <row r="32" spans="1:5">
      <c r="A32" s="3" t="s">
        <v>255</v>
      </c>
    </row>
    <row r="33" spans="1:5">
      <c r="A33" s="4" t="s">
        <v>258</v>
      </c>
      <c r="D33" s="4" t="s">
        <v>273</v>
      </c>
    </row>
    <row r="34" spans="1:5">
      <c r="A34" s="4" t="s">
        <v>274</v>
      </c>
    </row>
    <row r="35" spans="1:5">
      <c r="A35" s="3" t="s">
        <v>255</v>
      </c>
    </row>
    <row r="36" spans="1:5">
      <c r="A36" s="4" t="s">
        <v>258</v>
      </c>
      <c r="D36" s="4" t="s">
        <v>273</v>
      </c>
    </row>
    <row r="37" spans="1:5">
      <c r="A37" s="4" t="s">
        <v>275</v>
      </c>
    </row>
    <row r="38" spans="1:5">
      <c r="A38" s="3" t="s">
        <v>255</v>
      </c>
    </row>
    <row r="39" spans="1:5">
      <c r="A39" s="4" t="s">
        <v>258</v>
      </c>
      <c r="D39" s="4" t="s">
        <v>276</v>
      </c>
    </row>
    <row r="40" spans="1:5">
      <c r="A40" s="4" t="s">
        <v>277</v>
      </c>
    </row>
    <row r="41" spans="1:5">
      <c r="A41" s="3" t="s">
        <v>255</v>
      </c>
    </row>
    <row r="42" spans="1:5">
      <c r="A42" s="4" t="s">
        <v>258</v>
      </c>
      <c r="D42" s="4" t="s">
        <v>2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78</v>
      </c>
      <c r="B1" s="2" t="s">
        <v>1</v>
      </c>
    </row>
    <row r="2" spans="1:2">
      <c r="B2" s="2" t="s">
        <v>279</v>
      </c>
    </row>
    <row r="3" spans="1:2">
      <c r="A3" s="3" t="s">
        <v>280</v>
      </c>
    </row>
    <row r="4" spans="1:2">
      <c r="A4" s="4" t="s">
        <v>281</v>
      </c>
      <c r="B4" s="5" t="n">
        <v>189800</v>
      </c>
    </row>
    <row r="5" spans="1:2">
      <c r="A5" s="4" t="s">
        <v>282</v>
      </c>
      <c r="B5" s="5" t="n">
        <v>0</v>
      </c>
    </row>
    <row r="6" spans="1:2">
      <c r="A6" s="4" t="s">
        <v>283</v>
      </c>
      <c r="B6" s="5" t="n">
        <v>0</v>
      </c>
    </row>
    <row r="7" spans="1:2">
      <c r="A7" s="4" t="s">
        <v>284</v>
      </c>
      <c r="B7" s="5" t="n">
        <v>-86600</v>
      </c>
    </row>
    <row r="8" spans="1:2">
      <c r="A8" s="4" t="s">
        <v>285</v>
      </c>
      <c r="B8" s="5" t="n">
        <v>103200</v>
      </c>
    </row>
    <row r="9" spans="1:2">
      <c r="A9" s="4" t="s">
        <v>286</v>
      </c>
      <c r="B9" s="5" t="n">
        <v>103200</v>
      </c>
    </row>
    <row r="10" spans="1:2">
      <c r="A10" s="3" t="s">
        <v>287</v>
      </c>
    </row>
    <row r="11" spans="1:2">
      <c r="A11" s="4" t="s">
        <v>288</v>
      </c>
      <c r="B11" s="8" t="n">
        <v>76.62</v>
      </c>
    </row>
    <row r="12" spans="1:2">
      <c r="A12" s="4" t="s">
        <v>289</v>
      </c>
      <c r="B12" s="5" t="n">
        <v>0</v>
      </c>
    </row>
    <row r="13" spans="1:2">
      <c r="A13" s="4" t="s">
        <v>290</v>
      </c>
      <c r="B13" s="5" t="n">
        <v>0</v>
      </c>
    </row>
    <row r="14" spans="1:2">
      <c r="A14" s="4" t="s">
        <v>291</v>
      </c>
      <c r="B14" s="9" t="n">
        <v>74.65000000000001</v>
      </c>
    </row>
    <row r="15" spans="1:2">
      <c r="A15" s="4" t="s">
        <v>292</v>
      </c>
      <c r="B15" s="9" t="n">
        <v>78.27</v>
      </c>
    </row>
    <row r="16" spans="1:2">
      <c r="A16" s="4" t="s">
        <v>293</v>
      </c>
      <c r="B16" s="8" t="n">
        <v>78.27</v>
      </c>
    </row>
    <row r="17" spans="1:2">
      <c r="A17" s="4" t="s">
        <v>294</v>
      </c>
      <c r="B17" s="7" t="n">
        <v>0</v>
      </c>
    </row>
    <row r="18" spans="1:2">
      <c r="A18" s="4" t="s">
        <v>295</v>
      </c>
      <c r="B18" s="7" t="n">
        <v>0</v>
      </c>
    </row>
    <row r="19" spans="1:2">
      <c r="A19" s="4" t="s">
        <v>296</v>
      </c>
      <c r="B19" s="4" t="s">
        <v>297</v>
      </c>
    </row>
    <row r="20" spans="1:2">
      <c r="A20" s="4" t="s">
        <v>298</v>
      </c>
      <c r="B20"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1</v>
      </c>
    </row>
    <row r="2" spans="1:2">
      <c r="B2" s="2" t="s">
        <v>279</v>
      </c>
    </row>
    <row r="3" spans="1:2">
      <c r="A3" s="3" t="s">
        <v>300</v>
      </c>
    </row>
    <row r="4" spans="1:2">
      <c r="A4" s="4" t="s">
        <v>281</v>
      </c>
      <c r="B4" s="5" t="n">
        <v>4079050</v>
      </c>
    </row>
    <row r="5" spans="1:2">
      <c r="A5" s="4" t="s">
        <v>282</v>
      </c>
      <c r="B5" s="5" t="n">
        <v>0</v>
      </c>
    </row>
    <row r="6" spans="1:2">
      <c r="A6" s="4" t="s">
        <v>283</v>
      </c>
      <c r="B6" s="5" t="n">
        <v>0</v>
      </c>
    </row>
    <row r="7" spans="1:2">
      <c r="A7" s="4" t="s">
        <v>301</v>
      </c>
      <c r="B7" s="5" t="n">
        <v>-945276</v>
      </c>
    </row>
    <row r="8" spans="1:2">
      <c r="A8" s="4" t="s">
        <v>285</v>
      </c>
      <c r="B8" s="5" t="n">
        <v>3133774</v>
      </c>
    </row>
    <row r="9" spans="1:2">
      <c r="A9" s="4" t="s">
        <v>302</v>
      </c>
      <c r="B9" s="5" t="n">
        <v>2857250</v>
      </c>
    </row>
    <row r="10" spans="1:2">
      <c r="A10" s="4" t="s">
        <v>303</v>
      </c>
      <c r="B10" s="5" t="n">
        <v>240735</v>
      </c>
    </row>
    <row r="11" spans="1:2">
      <c r="A11" s="3" t="s">
        <v>304</v>
      </c>
    </row>
    <row r="12" spans="1:2">
      <c r="A12" s="4" t="s">
        <v>305</v>
      </c>
      <c r="B12" s="8" t="n">
        <v>47.49</v>
      </c>
    </row>
    <row r="13" spans="1:2">
      <c r="A13" s="4" t="s">
        <v>289</v>
      </c>
      <c r="B13" s="5" t="n">
        <v>0</v>
      </c>
    </row>
    <row r="14" spans="1:2">
      <c r="A14" s="4" t="s">
        <v>290</v>
      </c>
      <c r="B14" s="5" t="n">
        <v>0</v>
      </c>
    </row>
    <row r="15" spans="1:2">
      <c r="A15" s="4" t="s">
        <v>291</v>
      </c>
      <c r="B15" s="9" t="n">
        <v>43.28</v>
      </c>
    </row>
    <row r="16" spans="1:2">
      <c r="A16" s="4" t="s">
        <v>306</v>
      </c>
      <c r="B16" s="9" t="n">
        <v>48.89</v>
      </c>
    </row>
    <row r="17" spans="1:2">
      <c r="A17" s="4" t="s">
        <v>307</v>
      </c>
      <c r="B17" s="9" t="n">
        <v>51.14</v>
      </c>
    </row>
    <row r="18" spans="1:2">
      <c r="A18" s="4" t="s">
        <v>308</v>
      </c>
      <c r="B18" s="8" t="n">
        <v>25.68</v>
      </c>
    </row>
    <row r="19" spans="1:2">
      <c r="A19" s="4" t="s">
        <v>294</v>
      </c>
      <c r="B19" s="7" t="n">
        <v>0</v>
      </c>
    </row>
    <row r="20" spans="1:2">
      <c r="A20" s="4" t="s">
        <v>309</v>
      </c>
      <c r="B20" s="5" t="n">
        <v>0</v>
      </c>
    </row>
    <row r="21" spans="1:2">
      <c r="A21" s="4" t="s">
        <v>310</v>
      </c>
      <c r="B21" s="7" t="n">
        <v>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28</v>
      </c>
      <c r="E1" s="2" t="s">
        <v>1</v>
      </c>
    </row>
    <row r="2" spans="1:6">
      <c r="C2" s="2" t="s">
        <v>2</v>
      </c>
      <c r="D2" s="2" t="s">
        <v>29</v>
      </c>
      <c r="E2" s="2" t="s">
        <v>2</v>
      </c>
      <c r="F2" s="2" t="s">
        <v>29</v>
      </c>
    </row>
    <row r="3" spans="1:6">
      <c r="A3" s="3" t="s">
        <v>255</v>
      </c>
    </row>
    <row r="4" spans="1:6">
      <c r="A4" s="4" t="s">
        <v>318</v>
      </c>
      <c r="C4" s="10" t="n">
        <v>0.5</v>
      </c>
      <c r="D4" s="10" t="n">
        <v>1.5</v>
      </c>
      <c r="E4" s="10" t="n">
        <v>2.5</v>
      </c>
      <c r="F4" s="10" t="n">
        <v>6.4</v>
      </c>
    </row>
    <row r="5" spans="1:6">
      <c r="A5" s="4" t="s">
        <v>258</v>
      </c>
      <c r="E5" s="4" t="s">
        <v>259</v>
      </c>
    </row>
    <row r="6" spans="1:6">
      <c r="A6" s="4" t="s">
        <v>319</v>
      </c>
    </row>
    <row r="7" spans="1:6">
      <c r="A7" s="3" t="s">
        <v>320</v>
      </c>
    </row>
    <row r="8" spans="1:6">
      <c r="A8" s="4" t="s">
        <v>321</v>
      </c>
      <c r="C8" s="5" t="n">
        <v>724440</v>
      </c>
      <c r="E8" s="5" t="n">
        <v>724440</v>
      </c>
    </row>
    <row r="9" spans="1:6">
      <c r="A9" s="4" t="s">
        <v>266</v>
      </c>
    </row>
    <row r="10" spans="1:6">
      <c r="A10" s="3" t="s">
        <v>320</v>
      </c>
    </row>
    <row r="11" spans="1:6">
      <c r="A11" s="4" t="s">
        <v>322</v>
      </c>
      <c r="E11" s="5" t="n">
        <v>1915461</v>
      </c>
    </row>
    <row r="12" spans="1:6">
      <c r="A12" s="4" t="s">
        <v>323</v>
      </c>
      <c r="E12" s="5" t="n">
        <v>1617440</v>
      </c>
    </row>
    <row r="13" spans="1:6">
      <c r="A13" s="4" t="s">
        <v>324</v>
      </c>
      <c r="E13" s="5" t="n">
        <v>0</v>
      </c>
    </row>
    <row r="14" spans="1:6">
      <c r="A14" s="4" t="s">
        <v>325</v>
      </c>
      <c r="E14" s="5" t="n">
        <v>-639503</v>
      </c>
    </row>
    <row r="15" spans="1:6">
      <c r="A15" s="4" t="s">
        <v>326</v>
      </c>
      <c r="E15" s="5" t="n">
        <v>-230744</v>
      </c>
    </row>
    <row r="16" spans="1:6">
      <c r="A16" s="4" t="s">
        <v>321</v>
      </c>
      <c r="B16" s="4" t="s">
        <v>226</v>
      </c>
      <c r="C16" s="5" t="n">
        <v>2662654</v>
      </c>
      <c r="E16" s="5" t="n">
        <v>2662654</v>
      </c>
    </row>
    <row r="17" spans="1:6">
      <c r="A17" s="3" t="s">
        <v>327</v>
      </c>
    </row>
    <row r="18" spans="1:6">
      <c r="A18" s="4" t="s">
        <v>328</v>
      </c>
      <c r="E18" s="8" t="n">
        <v>25.47</v>
      </c>
    </row>
    <row r="19" spans="1:6">
      <c r="A19" s="4" t="s">
        <v>329</v>
      </c>
      <c r="E19" s="9" t="n">
        <v>9.859999999999999</v>
      </c>
    </row>
    <row r="20" spans="1:6">
      <c r="A20" s="4" t="s">
        <v>330</v>
      </c>
      <c r="E20" s="5" t="n">
        <v>0</v>
      </c>
    </row>
    <row r="21" spans="1:6">
      <c r="A21" s="4" t="s">
        <v>331</v>
      </c>
      <c r="E21" s="9" t="n">
        <v>26.28</v>
      </c>
    </row>
    <row r="22" spans="1:6">
      <c r="A22" s="4" t="s">
        <v>332</v>
      </c>
      <c r="E22" s="9" t="n">
        <v>23.15</v>
      </c>
    </row>
    <row r="23" spans="1:6">
      <c r="A23" s="4" t="s">
        <v>333</v>
      </c>
      <c r="C23" s="8" t="n">
        <v>15.93</v>
      </c>
      <c r="E23" s="8" t="n">
        <v>15.93</v>
      </c>
    </row>
    <row r="24" spans="1:6">
      <c r="A24" s="4" t="s">
        <v>269</v>
      </c>
    </row>
    <row r="25" spans="1:6">
      <c r="A25" s="3" t="s">
        <v>320</v>
      </c>
    </row>
    <row r="26" spans="1:6">
      <c r="A26" s="4" t="s">
        <v>322</v>
      </c>
      <c r="E26" s="5" t="n">
        <v>203923</v>
      </c>
    </row>
    <row r="27" spans="1:6">
      <c r="A27" s="4" t="s">
        <v>323</v>
      </c>
      <c r="E27" s="5" t="n">
        <v>524030</v>
      </c>
    </row>
    <row r="28" spans="1:6">
      <c r="A28" s="4" t="s">
        <v>324</v>
      </c>
      <c r="E28" s="5" t="n">
        <v>0</v>
      </c>
    </row>
    <row r="29" spans="1:6">
      <c r="A29" s="4" t="s">
        <v>325</v>
      </c>
      <c r="E29" s="5" t="n">
        <v>0</v>
      </c>
    </row>
    <row r="30" spans="1:6">
      <c r="A30" s="4" t="s">
        <v>326</v>
      </c>
      <c r="E30" s="5" t="n">
        <v>-37779</v>
      </c>
    </row>
    <row r="31" spans="1:6">
      <c r="A31" s="4" t="s">
        <v>321</v>
      </c>
      <c r="C31" s="5" t="n">
        <v>690174</v>
      </c>
      <c r="E31" s="5" t="n">
        <v>690174</v>
      </c>
    </row>
    <row r="32" spans="1:6">
      <c r="A32" s="3" t="s">
        <v>327</v>
      </c>
    </row>
    <row r="33" spans="1:6">
      <c r="A33" s="4" t="s">
        <v>328</v>
      </c>
      <c r="E33" s="8" t="n">
        <v>22.53</v>
      </c>
    </row>
    <row r="34" spans="1:6">
      <c r="A34" s="4" t="s">
        <v>329</v>
      </c>
      <c r="E34" s="9" t="n">
        <v>9.109999999999999</v>
      </c>
    </row>
    <row r="35" spans="1:6">
      <c r="A35" s="4" t="s">
        <v>330</v>
      </c>
      <c r="E35" s="5" t="n">
        <v>0</v>
      </c>
    </row>
    <row r="36" spans="1:6">
      <c r="A36" s="4" t="s">
        <v>331</v>
      </c>
      <c r="E36" s="5" t="n">
        <v>0</v>
      </c>
    </row>
    <row r="37" spans="1:6">
      <c r="A37" s="4" t="s">
        <v>332</v>
      </c>
      <c r="E37" s="9" t="n">
        <v>21.75</v>
      </c>
    </row>
    <row r="38" spans="1:6">
      <c r="A38" s="4" t="s">
        <v>333</v>
      </c>
      <c r="C38" s="8" t="n">
        <v>11.82</v>
      </c>
      <c r="E38" s="8" t="n">
        <v>11.82</v>
      </c>
    </row>
    <row r="39" spans="1:6">
      <c r="A39" s="4" t="s">
        <v>200</v>
      </c>
    </row>
    <row r="40" spans="1:6">
      <c r="A40" s="3" t="s">
        <v>320</v>
      </c>
    </row>
    <row r="41" spans="1:6">
      <c r="A41" s="4" t="s">
        <v>322</v>
      </c>
      <c r="E41" s="5" t="n">
        <v>184892</v>
      </c>
    </row>
    <row r="42" spans="1:6">
      <c r="A42" s="4" t="s">
        <v>323</v>
      </c>
      <c r="E42" s="5" t="n">
        <v>236872</v>
      </c>
    </row>
    <row r="43" spans="1:6">
      <c r="A43" s="4" t="s">
        <v>324</v>
      </c>
      <c r="E43" s="5" t="n">
        <v>0</v>
      </c>
    </row>
    <row r="44" spans="1:6">
      <c r="A44" s="4" t="s">
        <v>325</v>
      </c>
      <c r="E44" s="5" t="n">
        <v>0</v>
      </c>
    </row>
    <row r="45" spans="1:6">
      <c r="A45" s="4" t="s">
        <v>326</v>
      </c>
      <c r="E45" s="5" t="n">
        <v>-37784</v>
      </c>
    </row>
    <row r="46" spans="1:6">
      <c r="A46" s="4" t="s">
        <v>321</v>
      </c>
      <c r="C46" s="5" t="n">
        <v>383980</v>
      </c>
      <c r="E46" s="5" t="n">
        <v>383980</v>
      </c>
    </row>
    <row r="47" spans="1:6">
      <c r="A47" s="3" t="s">
        <v>327</v>
      </c>
    </row>
    <row r="48" spans="1:6">
      <c r="A48" s="4" t="s">
        <v>328</v>
      </c>
      <c r="E48" s="8" t="n">
        <v>26.89</v>
      </c>
    </row>
    <row r="49" spans="1:6">
      <c r="A49" s="4" t="s">
        <v>329</v>
      </c>
      <c r="E49" s="9" t="n">
        <v>11.79</v>
      </c>
      <c r="F49" s="8" t="n">
        <v>34.12</v>
      </c>
    </row>
    <row r="50" spans="1:6">
      <c r="A50" s="4" t="s">
        <v>330</v>
      </c>
      <c r="E50" s="5" t="n">
        <v>0</v>
      </c>
    </row>
    <row r="51" spans="1:6">
      <c r="A51" s="4" t="s">
        <v>331</v>
      </c>
      <c r="E51" s="5" t="n">
        <v>0</v>
      </c>
    </row>
    <row r="52" spans="1:6">
      <c r="A52" s="4" t="s">
        <v>332</v>
      </c>
      <c r="E52" s="9" t="n">
        <v>26.14</v>
      </c>
    </row>
    <row r="53" spans="1:6">
      <c r="A53" s="4" t="s">
        <v>333</v>
      </c>
      <c r="C53" s="8" t="n">
        <v>16.5</v>
      </c>
      <c r="E53" s="8" t="n">
        <v>16.5</v>
      </c>
    </row>
    <row r="54" spans="1:6">
      <c r="A54" s="4" t="s">
        <v>272</v>
      </c>
    </row>
    <row r="55" spans="1:6">
      <c r="A55" s="3" t="s">
        <v>255</v>
      </c>
    </row>
    <row r="56" spans="1:6">
      <c r="A56" s="4" t="s">
        <v>258</v>
      </c>
      <c r="E56" s="4" t="s">
        <v>273</v>
      </c>
    </row>
    <row r="57" spans="1:6">
      <c r="A57" s="4" t="s">
        <v>274</v>
      </c>
    </row>
    <row r="58" spans="1:6">
      <c r="A58" s="3" t="s">
        <v>255</v>
      </c>
    </row>
    <row r="59" spans="1:6">
      <c r="A59" s="4" t="s">
        <v>258</v>
      </c>
      <c r="E59" s="4" t="s">
        <v>273</v>
      </c>
    </row>
    <row r="60" spans="1:6">
      <c r="A60" s="4" t="s">
        <v>275</v>
      </c>
    </row>
    <row r="61" spans="1:6">
      <c r="A61" s="3" t="s">
        <v>255</v>
      </c>
    </row>
    <row r="62" spans="1:6">
      <c r="A62" s="4" t="s">
        <v>258</v>
      </c>
      <c r="E62" s="4" t="s">
        <v>276</v>
      </c>
    </row>
    <row r="63" spans="1:6">
      <c r="A63" s="4" t="s">
        <v>277</v>
      </c>
    </row>
    <row r="64" spans="1:6">
      <c r="A64" s="3" t="s">
        <v>255</v>
      </c>
    </row>
    <row r="65" spans="1:6">
      <c r="A65" s="4" t="s">
        <v>258</v>
      </c>
      <c r="E65" s="4" t="s">
        <v>276</v>
      </c>
    </row>
    <row r="66" spans="1:6"/>
    <row r="67" spans="1:6">
      <c r="A67" s="4" t="s">
        <v>226</v>
      </c>
      <c r="B67" s="4" t="s">
        <v>334</v>
      </c>
    </row>
  </sheetData>
  <mergeCells count="5">
    <mergeCell ref="A1:B2"/>
    <mergeCell ref="C1:D1"/>
    <mergeCell ref="E1:F1"/>
    <mergeCell ref="A66:E66"/>
    <mergeCell ref="B67:E6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5</v>
      </c>
      <c r="B1" s="2" t="s">
        <v>1</v>
      </c>
    </row>
    <row r="2" spans="1:3">
      <c r="B2" s="2" t="s">
        <v>336</v>
      </c>
      <c r="C2" s="2" t="s">
        <v>337</v>
      </c>
    </row>
    <row r="3" spans="1:3">
      <c r="A3" s="3" t="s">
        <v>255</v>
      </c>
    </row>
    <row r="4" spans="1:3">
      <c r="A4" s="4" t="s">
        <v>338</v>
      </c>
      <c r="B4" s="8" t="n">
        <v>11.43</v>
      </c>
      <c r="C4" s="8" t="n">
        <v>29.56</v>
      </c>
    </row>
    <row r="5" spans="1:3">
      <c r="A5" s="4" t="s">
        <v>339</v>
      </c>
      <c r="B5" s="8" t="n">
        <v>11.79</v>
      </c>
      <c r="C5" s="8" t="n">
        <v>34.12</v>
      </c>
    </row>
    <row r="6" spans="1:3">
      <c r="A6" s="4" t="s">
        <v>340</v>
      </c>
      <c r="B6" s="4" t="s">
        <v>341</v>
      </c>
      <c r="C6" s="4" t="s">
        <v>342</v>
      </c>
    </row>
    <row r="7" spans="1:3">
      <c r="A7" s="4" t="s">
        <v>343</v>
      </c>
      <c r="B7" s="4" t="s">
        <v>344</v>
      </c>
      <c r="C7" s="4" t="s">
        <v>345</v>
      </c>
    </row>
    <row r="8" spans="1:3">
      <c r="A8" s="4" t="s">
        <v>346</v>
      </c>
      <c r="B8" s="4" t="s">
        <v>347</v>
      </c>
      <c r="C8" s="4" t="s">
        <v>348</v>
      </c>
    </row>
    <row r="9" spans="1:3">
      <c r="A9" s="4" t="s">
        <v>349</v>
      </c>
      <c r="B9" s="4" t="s">
        <v>350</v>
      </c>
      <c r="C9" s="4" t="s">
        <v>351</v>
      </c>
    </row>
    <row r="10" spans="1:3">
      <c r="A10" s="4" t="s">
        <v>352</v>
      </c>
      <c r="B10" s="4" t="s">
        <v>353</v>
      </c>
      <c r="C10" s="4" t="s">
        <v>354</v>
      </c>
    </row>
    <row r="11" spans="1:3">
      <c r="A11" s="4" t="s">
        <v>355</v>
      </c>
      <c r="B11" s="11" t="n">
        <v>0.2664</v>
      </c>
      <c r="C11" s="11" t="n">
        <v>0.3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6</v>
      </c>
      <c r="B1" s="2" t="s">
        <v>357</v>
      </c>
    </row>
    <row r="2" spans="1:3">
      <c r="A2" s="4" t="s">
        <v>358</v>
      </c>
    </row>
    <row r="3" spans="1:3">
      <c r="A3" s="3" t="s">
        <v>359</v>
      </c>
    </row>
    <row r="4" spans="1:3">
      <c r="A4" s="4" t="s">
        <v>360</v>
      </c>
      <c r="B4" s="7" t="n">
        <v>156421</v>
      </c>
      <c r="C4" s="4" t="s">
        <v>226</v>
      </c>
    </row>
    <row r="5" spans="1:3">
      <c r="A5" s="4" t="s">
        <v>361</v>
      </c>
    </row>
    <row r="6" spans="1:3">
      <c r="A6" s="3" t="s">
        <v>359</v>
      </c>
    </row>
    <row r="7" spans="1:3">
      <c r="A7" s="4" t="s">
        <v>360</v>
      </c>
      <c r="B7" s="5" t="n">
        <v>63548</v>
      </c>
      <c r="C7" s="4" t="s">
        <v>226</v>
      </c>
    </row>
    <row r="8" spans="1:3">
      <c r="A8" s="4" t="s">
        <v>362</v>
      </c>
    </row>
    <row r="9" spans="1:3">
      <c r="A9" s="3" t="s">
        <v>359</v>
      </c>
    </row>
    <row r="10" spans="1:3">
      <c r="A10" s="4" t="s">
        <v>360</v>
      </c>
      <c r="B10" s="5" t="n">
        <v>33696</v>
      </c>
      <c r="C10" s="4" t="s">
        <v>226</v>
      </c>
    </row>
    <row r="11" spans="1:3">
      <c r="A11" s="4" t="s">
        <v>363</v>
      </c>
    </row>
    <row r="12" spans="1:3">
      <c r="A12" s="3" t="s">
        <v>359</v>
      </c>
    </row>
    <row r="13" spans="1:3">
      <c r="A13" s="4" t="s">
        <v>360</v>
      </c>
      <c r="B13" s="5" t="n">
        <v>12935</v>
      </c>
      <c r="C13" s="4" t="s">
        <v>226</v>
      </c>
    </row>
    <row r="14" spans="1:3">
      <c r="A14" s="4" t="s">
        <v>364</v>
      </c>
    </row>
    <row r="15" spans="1:3">
      <c r="A15" s="3" t="s">
        <v>359</v>
      </c>
    </row>
    <row r="16" spans="1:3">
      <c r="A16" s="4" t="s">
        <v>360</v>
      </c>
      <c r="B16" s="5" t="n">
        <v>10479</v>
      </c>
      <c r="C16" s="4" t="s">
        <v>365</v>
      </c>
    </row>
    <row r="17" spans="1:3">
      <c r="A17" s="4" t="s">
        <v>366</v>
      </c>
    </row>
    <row r="18" spans="1:3">
      <c r="A18" s="3" t="s">
        <v>359</v>
      </c>
    </row>
    <row r="19" spans="1:3">
      <c r="A19" s="4" t="s">
        <v>360</v>
      </c>
      <c r="B19" s="7" t="n">
        <v>1306</v>
      </c>
      <c r="C19" s="4" t="s">
        <v>365</v>
      </c>
    </row>
    <row r="20" spans="1:3"/>
    <row r="21" spans="1:3">
      <c r="A21" s="4" t="s">
        <v>226</v>
      </c>
      <c r="B21" s="4" t="s">
        <v>367</v>
      </c>
    </row>
    <row r="22" spans="1:3">
      <c r="A22" s="4" t="s">
        <v>365</v>
      </c>
      <c r="B22" s="4" t="s">
        <v>367</v>
      </c>
    </row>
  </sheetData>
  <mergeCells count="4">
    <mergeCell ref="B1:C1"/>
    <mergeCell ref="A20:C20"/>
    <mergeCell ref="B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6</v>
      </c>
    </row>
    <row r="2" spans="1:3">
      <c r="A2" s="4" t="s">
        <v>369</v>
      </c>
    </row>
    <row r="3" spans="1:3">
      <c r="A3" s="3" t="s">
        <v>370</v>
      </c>
    </row>
    <row r="4" spans="1:3">
      <c r="A4" s="4" t="s">
        <v>61</v>
      </c>
      <c r="B4" s="7" t="n">
        <v>146</v>
      </c>
      <c r="C4" s="7" t="n">
        <v>5920</v>
      </c>
    </row>
    <row r="5" spans="1:3">
      <c r="A5" s="4" t="s">
        <v>371</v>
      </c>
    </row>
    <row r="6" spans="1:3">
      <c r="A6" s="3" t="s">
        <v>370</v>
      </c>
    </row>
    <row r="7" spans="1:3">
      <c r="A7" s="4" t="s">
        <v>61</v>
      </c>
      <c r="B7" s="5" t="n">
        <v>0</v>
      </c>
      <c r="C7" s="5" t="n">
        <v>122</v>
      </c>
    </row>
    <row r="8" spans="1:3">
      <c r="A8" s="4" t="s">
        <v>372</v>
      </c>
    </row>
    <row r="9" spans="1:3">
      <c r="A9" s="3" t="s">
        <v>370</v>
      </c>
    </row>
    <row r="10" spans="1:3">
      <c r="A10" s="4" t="s">
        <v>68</v>
      </c>
      <c r="B10" s="5" t="n">
        <v>9340</v>
      </c>
      <c r="C10" s="5" t="n">
        <v>486</v>
      </c>
    </row>
    <row r="11" spans="1:3">
      <c r="A11" s="4" t="s">
        <v>373</v>
      </c>
    </row>
    <row r="12" spans="1:3">
      <c r="A12" s="3" t="s">
        <v>370</v>
      </c>
    </row>
    <row r="13" spans="1:3">
      <c r="A13" s="4" t="s">
        <v>68</v>
      </c>
      <c r="B13" s="5" t="n">
        <v>112</v>
      </c>
      <c r="C13" s="5" t="n">
        <v>6</v>
      </c>
    </row>
    <row r="14" spans="1:3">
      <c r="A14" s="4" t="s">
        <v>229</v>
      </c>
    </row>
    <row r="15" spans="1:3">
      <c r="A15" s="3" t="s">
        <v>370</v>
      </c>
    </row>
    <row r="16" spans="1:3">
      <c r="A16" s="4" t="s">
        <v>61</v>
      </c>
      <c r="B16" s="5" t="n">
        <v>146</v>
      </c>
      <c r="C16" s="5" t="n">
        <v>6042</v>
      </c>
    </row>
    <row r="17" spans="1:3">
      <c r="A17" s="4" t="s">
        <v>68</v>
      </c>
      <c r="B17" s="5" t="n">
        <v>9452</v>
      </c>
      <c r="C17" s="5" t="n">
        <v>492</v>
      </c>
    </row>
    <row r="18" spans="1:3">
      <c r="A18" s="4" t="s">
        <v>239</v>
      </c>
    </row>
    <row r="19" spans="1:3">
      <c r="A19" s="3" t="s">
        <v>370</v>
      </c>
    </row>
    <row r="20" spans="1:3">
      <c r="A20" s="4" t="s">
        <v>61</v>
      </c>
      <c r="B20" s="5" t="n">
        <v>146</v>
      </c>
      <c r="C20" s="5" t="n">
        <v>6042</v>
      </c>
    </row>
    <row r="21" spans="1:3">
      <c r="A21" s="4" t="s">
        <v>68</v>
      </c>
      <c r="B21" s="7" t="n">
        <v>9452</v>
      </c>
      <c r="C21" s="7" t="n">
        <v>4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4</v>
      </c>
      <c r="C1" s="2" t="s">
        <v>28</v>
      </c>
      <c r="E1" s="2" t="s">
        <v>1</v>
      </c>
    </row>
    <row r="2" spans="1:6">
      <c r="C2" s="2" t="s">
        <v>2</v>
      </c>
      <c r="D2" s="2" t="s">
        <v>29</v>
      </c>
      <c r="E2" s="2" t="s">
        <v>2</v>
      </c>
      <c r="F2" s="2" t="s">
        <v>29</v>
      </c>
    </row>
    <row r="3" spans="1:6">
      <c r="A3" s="4" t="s">
        <v>375</v>
      </c>
    </row>
    <row r="4" spans="1:6">
      <c r="A4" s="3" t="s">
        <v>376</v>
      </c>
    </row>
    <row r="5" spans="1:6">
      <c r="A5" s="4" t="s">
        <v>377</v>
      </c>
      <c r="B5" s="4" t="s">
        <v>226</v>
      </c>
      <c r="C5" s="7" t="n">
        <v>-11029</v>
      </c>
      <c r="D5" s="7" t="n">
        <v>7422</v>
      </c>
      <c r="E5" s="7" t="n">
        <v>-12402</v>
      </c>
      <c r="F5" s="7" t="n">
        <v>-1960</v>
      </c>
    </row>
    <row r="6" spans="1:6">
      <c r="A6" s="4" t="s">
        <v>36</v>
      </c>
    </row>
    <row r="7" spans="1:6">
      <c r="A7" s="3" t="s">
        <v>376</v>
      </c>
    </row>
    <row r="8" spans="1:6">
      <c r="A8" s="4" t="s">
        <v>378</v>
      </c>
      <c r="C8" s="5" t="n">
        <v>-523</v>
      </c>
      <c r="D8" s="5" t="n">
        <v>618</v>
      </c>
      <c r="E8" s="5" t="n">
        <v>-551</v>
      </c>
      <c r="F8" s="5" t="n">
        <v>-1159</v>
      </c>
    </row>
    <row r="9" spans="1:6">
      <c r="A9" s="4" t="s">
        <v>379</v>
      </c>
    </row>
    <row r="10" spans="1:6">
      <c r="A10" s="3" t="s">
        <v>376</v>
      </c>
    </row>
    <row r="11" spans="1:6">
      <c r="A11" s="4" t="s">
        <v>380</v>
      </c>
      <c r="B11" s="4" t="s">
        <v>365</v>
      </c>
      <c r="C11" s="5" t="n">
        <v>634</v>
      </c>
      <c r="D11" s="5" t="n">
        <v>259</v>
      </c>
      <c r="E11" s="5" t="n">
        <v>1161</v>
      </c>
      <c r="F11" s="5" t="n">
        <v>613</v>
      </c>
    </row>
    <row r="12" spans="1:6">
      <c r="A12" s="4" t="s">
        <v>381</v>
      </c>
    </row>
    <row r="13" spans="1:6">
      <c r="A13" s="3" t="s">
        <v>376</v>
      </c>
    </row>
    <row r="14" spans="1:6">
      <c r="A14" s="4" t="s">
        <v>382</v>
      </c>
      <c r="B14" s="4" t="s">
        <v>383</v>
      </c>
      <c r="C14" s="7" t="n">
        <v>545</v>
      </c>
      <c r="D14" s="7" t="n">
        <v>-204</v>
      </c>
      <c r="E14" s="7" t="n">
        <v>4081</v>
      </c>
      <c r="F14" s="7" t="n">
        <v>2101</v>
      </c>
    </row>
    <row r="15" spans="1:6"/>
    <row r="16" spans="1:6">
      <c r="A16" s="4" t="s">
        <v>226</v>
      </c>
      <c r="B16" s="4" t="s">
        <v>384</v>
      </c>
    </row>
    <row r="17" spans="1:6">
      <c r="A17" s="4" t="s">
        <v>365</v>
      </c>
      <c r="B17" s="4" t="s">
        <v>385</v>
      </c>
    </row>
    <row r="18" spans="1:6">
      <c r="A18" s="4" t="s">
        <v>383</v>
      </c>
      <c r="B18" s="4" t="s">
        <v>386</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6</v>
      </c>
    </row>
    <row r="2" spans="1:3">
      <c r="A2" s="3" t="s">
        <v>78</v>
      </c>
    </row>
    <row r="3" spans="1:3">
      <c r="A3" s="4" t="s">
        <v>89</v>
      </c>
      <c r="B3" s="5" t="n">
        <v>35208000</v>
      </c>
      <c r="C3" s="5" t="n">
        <v>35542000</v>
      </c>
    </row>
    <row r="4" spans="1:3">
      <c r="A4" s="4" t="s">
        <v>90</v>
      </c>
    </row>
    <row r="5" spans="1:3">
      <c r="A5" s="3" t="s">
        <v>78</v>
      </c>
    </row>
    <row r="6" spans="1:3">
      <c r="A6" s="4" t="s">
        <v>91</v>
      </c>
      <c r="B6" s="8" t="n">
        <v>0.01</v>
      </c>
      <c r="C6" s="8" t="n">
        <v>0.01</v>
      </c>
    </row>
    <row r="7" spans="1:3">
      <c r="A7" s="4" t="s">
        <v>92</v>
      </c>
      <c r="B7" s="5" t="n">
        <v>150000000</v>
      </c>
      <c r="C7" s="5" t="n">
        <v>150000000</v>
      </c>
    </row>
    <row r="8" spans="1:3">
      <c r="A8" s="4" t="s">
        <v>93</v>
      </c>
      <c r="B8" s="5" t="n">
        <v>103300000</v>
      </c>
      <c r="C8" s="5" t="n">
        <v>103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7</v>
      </c>
      <c r="C1" s="2" t="s">
        <v>28</v>
      </c>
      <c r="E1" s="2" t="s">
        <v>1</v>
      </c>
    </row>
    <row r="2" spans="1:7">
      <c r="C2" s="2" t="s">
        <v>2</v>
      </c>
      <c r="D2" s="2" t="s">
        <v>29</v>
      </c>
      <c r="E2" s="2" t="s">
        <v>2</v>
      </c>
      <c r="F2" s="2" t="s">
        <v>29</v>
      </c>
      <c r="G2" s="2" t="s">
        <v>56</v>
      </c>
    </row>
    <row r="3" spans="1:7">
      <c r="A3" s="3" t="s">
        <v>376</v>
      </c>
    </row>
    <row r="4" spans="1:7">
      <c r="A4" s="4" t="s">
        <v>388</v>
      </c>
      <c r="E4" s="4" t="s">
        <v>389</v>
      </c>
    </row>
    <row r="5" spans="1:7">
      <c r="A5" s="4" t="s">
        <v>390</v>
      </c>
      <c r="E5" s="4" t="s">
        <v>389</v>
      </c>
    </row>
    <row r="6" spans="1:7">
      <c r="A6" s="4" t="s">
        <v>391</v>
      </c>
    </row>
    <row r="7" spans="1:7">
      <c r="A7" s="3" t="s">
        <v>376</v>
      </c>
    </row>
    <row r="8" spans="1:7">
      <c r="A8" s="4" t="s">
        <v>392</v>
      </c>
      <c r="B8" s="4" t="s">
        <v>226</v>
      </c>
      <c r="C8" s="7" t="n">
        <v>-11029</v>
      </c>
      <c r="D8" s="7" t="n">
        <v>7422</v>
      </c>
      <c r="E8" s="7" t="n">
        <v>-12402</v>
      </c>
      <c r="F8" s="7" t="n">
        <v>-1960</v>
      </c>
    </row>
    <row r="9" spans="1:7">
      <c r="A9" s="4" t="s">
        <v>393</v>
      </c>
    </row>
    <row r="10" spans="1:7">
      <c r="A10" s="3" t="s">
        <v>376</v>
      </c>
    </row>
    <row r="11" spans="1:7">
      <c r="A11" s="4" t="s">
        <v>394</v>
      </c>
      <c r="B11" s="4" t="s">
        <v>365</v>
      </c>
      <c r="C11" s="5" t="n">
        <v>545</v>
      </c>
      <c r="D11" s="5" t="n">
        <v>-204</v>
      </c>
      <c r="E11" s="5" t="n">
        <v>4081</v>
      </c>
      <c r="F11" s="5" t="n">
        <v>2101</v>
      </c>
    </row>
    <row r="12" spans="1:7">
      <c r="A12" s="4" t="s">
        <v>395</v>
      </c>
    </row>
    <row r="13" spans="1:7">
      <c r="A13" s="3" t="s">
        <v>376</v>
      </c>
    </row>
    <row r="14" spans="1:7">
      <c r="A14" s="4" t="s">
        <v>396</v>
      </c>
      <c r="B14" s="4" t="s">
        <v>383</v>
      </c>
      <c r="C14" s="5" t="n">
        <v>634</v>
      </c>
      <c r="D14" s="7" t="n">
        <v>259</v>
      </c>
      <c r="E14" s="5" t="n">
        <v>1161</v>
      </c>
      <c r="F14" s="7" t="n">
        <v>613</v>
      </c>
    </row>
    <row r="15" spans="1:7">
      <c r="A15" s="4" t="s">
        <v>229</v>
      </c>
    </row>
    <row r="16" spans="1:7">
      <c r="A16" s="3" t="s">
        <v>376</v>
      </c>
    </row>
    <row r="17" spans="1:7">
      <c r="A17" s="4" t="s">
        <v>61</v>
      </c>
      <c r="C17" s="5" t="n">
        <v>146</v>
      </c>
      <c r="E17" s="5" t="n">
        <v>146</v>
      </c>
      <c r="G17" s="7" t="n">
        <v>6042</v>
      </c>
    </row>
    <row r="18" spans="1:7">
      <c r="A18" s="4" t="s">
        <v>68</v>
      </c>
      <c r="C18" s="5" t="n">
        <v>9452</v>
      </c>
      <c r="E18" s="5" t="n">
        <v>9452</v>
      </c>
      <c r="G18" s="5" t="n">
        <v>492</v>
      </c>
    </row>
    <row r="19" spans="1:7">
      <c r="A19" s="4" t="s">
        <v>239</v>
      </c>
    </row>
    <row r="20" spans="1:7">
      <c r="A20" s="3" t="s">
        <v>376</v>
      </c>
    </row>
    <row r="21" spans="1:7">
      <c r="A21" s="4" t="s">
        <v>61</v>
      </c>
      <c r="C21" s="5" t="n">
        <v>146</v>
      </c>
      <c r="E21" s="5" t="n">
        <v>146</v>
      </c>
      <c r="G21" s="5" t="n">
        <v>6042</v>
      </c>
    </row>
    <row r="22" spans="1:7">
      <c r="A22" s="4" t="s">
        <v>68</v>
      </c>
      <c r="C22" s="7" t="n">
        <v>9452</v>
      </c>
      <c r="E22" s="7" t="n">
        <v>9452</v>
      </c>
      <c r="G22" s="7" t="n">
        <v>492</v>
      </c>
    </row>
    <row r="23" spans="1:7"/>
    <row r="24" spans="1:7">
      <c r="A24" s="4" t="s">
        <v>226</v>
      </c>
      <c r="B24" s="4" t="s">
        <v>384</v>
      </c>
    </row>
    <row r="25" spans="1:7">
      <c r="A25" s="4" t="s">
        <v>365</v>
      </c>
      <c r="B25" s="4" t="s">
        <v>386</v>
      </c>
    </row>
    <row r="26" spans="1:7">
      <c r="A26" s="4" t="s">
        <v>383</v>
      </c>
      <c r="B26" s="4" t="s">
        <v>385</v>
      </c>
    </row>
  </sheetData>
  <mergeCells count="7">
    <mergeCell ref="A1:B2"/>
    <mergeCell ref="C1:D1"/>
    <mergeCell ref="E1:F1"/>
    <mergeCell ref="A23:F23"/>
    <mergeCell ref="B24:F24"/>
    <mergeCell ref="B25:F25"/>
    <mergeCell ref="B26:F2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97</v>
      </c>
      <c r="B1" s="2" t="s">
        <v>28</v>
      </c>
      <c r="F1" s="2" t="s">
        <v>1</v>
      </c>
    </row>
    <row r="2" spans="1:9">
      <c r="B2" s="2" t="s">
        <v>2</v>
      </c>
      <c r="D2" s="2" t="s">
        <v>29</v>
      </c>
      <c r="F2" s="2" t="s">
        <v>2</v>
      </c>
      <c r="H2" s="2" t="s">
        <v>29</v>
      </c>
    </row>
    <row r="3" spans="1:9">
      <c r="A3" s="3" t="s">
        <v>398</v>
      </c>
    </row>
    <row r="4" spans="1:9">
      <c r="A4" s="4" t="s">
        <v>399</v>
      </c>
      <c r="B4" s="7" t="n">
        <v>-120295</v>
      </c>
      <c r="D4" s="7" t="n">
        <v>-104149</v>
      </c>
      <c r="F4" s="7" t="n">
        <v>-121302</v>
      </c>
      <c r="H4" s="7" t="n">
        <v>-114619</v>
      </c>
    </row>
    <row r="5" spans="1:9">
      <c r="A5" s="4" t="s">
        <v>400</v>
      </c>
      <c r="B5" s="5" t="n">
        <v>8043</v>
      </c>
      <c r="D5" s="5" t="n">
        <v>-5174</v>
      </c>
      <c r="F5" s="5" t="n">
        <v>12277</v>
      </c>
      <c r="H5" s="5" t="n">
        <v>11104</v>
      </c>
    </row>
    <row r="6" spans="1:9">
      <c r="A6" s="4" t="s">
        <v>401</v>
      </c>
      <c r="B6" s="5" t="n">
        <v>-545</v>
      </c>
      <c r="C6" s="4" t="s">
        <v>226</v>
      </c>
      <c r="D6" s="5" t="n">
        <v>204</v>
      </c>
      <c r="E6" s="4" t="s">
        <v>365</v>
      </c>
      <c r="F6" s="5" t="n">
        <v>-4081</v>
      </c>
      <c r="G6" s="4" t="s">
        <v>226</v>
      </c>
      <c r="H6" s="5" t="n">
        <v>-2101</v>
      </c>
      <c r="I6" s="4" t="s">
        <v>365</v>
      </c>
    </row>
    <row r="7" spans="1:9">
      <c r="A7" s="4" t="s">
        <v>402</v>
      </c>
      <c r="B7" s="5" t="n">
        <v>1426</v>
      </c>
      <c r="D7" s="5" t="n">
        <v>4184</v>
      </c>
      <c r="F7" s="5" t="n">
        <v>1735</v>
      </c>
      <c r="H7" s="5" t="n">
        <v>681</v>
      </c>
    </row>
    <row r="8" spans="1:9">
      <c r="A8" s="4" t="s">
        <v>49</v>
      </c>
      <c r="B8" s="5" t="n">
        <v>8924</v>
      </c>
      <c r="D8" s="5" t="n">
        <v>-786</v>
      </c>
      <c r="F8" s="5" t="n">
        <v>9931</v>
      </c>
      <c r="H8" s="5" t="n">
        <v>9684</v>
      </c>
    </row>
    <row r="9" spans="1:9">
      <c r="A9" s="4" t="s">
        <v>403</v>
      </c>
      <c r="B9" s="5" t="n">
        <v>-111371</v>
      </c>
      <c r="D9" s="5" t="n">
        <v>-104935</v>
      </c>
      <c r="F9" s="5" t="n">
        <v>-111371</v>
      </c>
      <c r="H9" s="5" t="n">
        <v>-104935</v>
      </c>
    </row>
    <row r="10" spans="1:9">
      <c r="A10" s="4" t="s">
        <v>404</v>
      </c>
    </row>
    <row r="11" spans="1:9">
      <c r="A11" s="3" t="s">
        <v>398</v>
      </c>
    </row>
    <row r="12" spans="1:9">
      <c r="A12" s="4" t="s">
        <v>399</v>
      </c>
      <c r="B12" s="5" t="n">
        <v>-120520</v>
      </c>
      <c r="D12" s="5" t="n">
        <v>-98771</v>
      </c>
      <c r="F12" s="5" t="n">
        <v>-126127</v>
      </c>
      <c r="H12" s="5" t="n">
        <v>-119196</v>
      </c>
    </row>
    <row r="13" spans="1:9">
      <c r="A13" s="4" t="s">
        <v>400</v>
      </c>
      <c r="B13" s="5" t="n">
        <v>19072</v>
      </c>
      <c r="D13" s="5" t="n">
        <v>-12596</v>
      </c>
      <c r="F13" s="5" t="n">
        <v>24679</v>
      </c>
      <c r="H13" s="5" t="n">
        <v>13064</v>
      </c>
    </row>
    <row r="14" spans="1:9">
      <c r="A14" s="4" t="s">
        <v>401</v>
      </c>
      <c r="B14" s="5" t="n">
        <v>0</v>
      </c>
      <c r="D14" s="5" t="n">
        <v>0</v>
      </c>
      <c r="F14" s="5" t="n">
        <v>0</v>
      </c>
      <c r="H14" s="5" t="n">
        <v>0</v>
      </c>
    </row>
    <row r="15" spans="1:9">
      <c r="A15" s="4" t="s">
        <v>402</v>
      </c>
      <c r="B15" s="5" t="n">
        <v>0</v>
      </c>
      <c r="D15" s="5" t="n">
        <v>5235</v>
      </c>
      <c r="F15" s="5" t="n">
        <v>0</v>
      </c>
      <c r="H15" s="5" t="n">
        <v>0</v>
      </c>
    </row>
    <row r="16" spans="1:9">
      <c r="A16" s="4" t="s">
        <v>49</v>
      </c>
      <c r="B16" s="5" t="n">
        <v>19072</v>
      </c>
      <c r="D16" s="5" t="n">
        <v>-7361</v>
      </c>
      <c r="F16" s="5" t="n">
        <v>24679</v>
      </c>
      <c r="H16" s="5" t="n">
        <v>13064</v>
      </c>
    </row>
    <row r="17" spans="1:9">
      <c r="A17" s="4" t="s">
        <v>403</v>
      </c>
      <c r="B17" s="5" t="n">
        <v>-101448</v>
      </c>
      <c r="D17" s="5" t="n">
        <v>-106132</v>
      </c>
      <c r="F17" s="5" t="n">
        <v>-101448</v>
      </c>
      <c r="H17" s="5" t="n">
        <v>-106132</v>
      </c>
    </row>
    <row r="18" spans="1:9">
      <c r="A18" s="4" t="s">
        <v>405</v>
      </c>
    </row>
    <row r="19" spans="1:9">
      <c r="A19" s="3" t="s">
        <v>398</v>
      </c>
    </row>
    <row r="20" spans="1:9">
      <c r="A20" s="4" t="s">
        <v>399</v>
      </c>
      <c r="B20" s="5" t="n">
        <v>225</v>
      </c>
      <c r="D20" s="5" t="n">
        <v>-5378</v>
      </c>
      <c r="F20" s="5" t="n">
        <v>4825</v>
      </c>
      <c r="H20" s="5" t="n">
        <v>4577</v>
      </c>
    </row>
    <row r="21" spans="1:9">
      <c r="A21" s="4" t="s">
        <v>400</v>
      </c>
      <c r="B21" s="5" t="n">
        <v>-11029</v>
      </c>
      <c r="D21" s="5" t="n">
        <v>7422</v>
      </c>
      <c r="F21" s="5" t="n">
        <v>-12402</v>
      </c>
      <c r="H21" s="5" t="n">
        <v>-1960</v>
      </c>
    </row>
    <row r="22" spans="1:9">
      <c r="A22" s="4" t="s">
        <v>401</v>
      </c>
      <c r="B22" s="5" t="n">
        <v>-545</v>
      </c>
      <c r="D22" s="5" t="n">
        <v>204</v>
      </c>
      <c r="F22" s="5" t="n">
        <v>-4081</v>
      </c>
      <c r="H22" s="5" t="n">
        <v>-2101</v>
      </c>
    </row>
    <row r="23" spans="1:9">
      <c r="A23" s="4" t="s">
        <v>402</v>
      </c>
      <c r="B23" s="5" t="n">
        <v>1426</v>
      </c>
      <c r="D23" s="5" t="n">
        <v>-1051</v>
      </c>
      <c r="F23" s="5" t="n">
        <v>1735</v>
      </c>
      <c r="H23" s="5" t="n">
        <v>681</v>
      </c>
    </row>
    <row r="24" spans="1:9">
      <c r="A24" s="4" t="s">
        <v>49</v>
      </c>
      <c r="B24" s="5" t="n">
        <v>-10148</v>
      </c>
      <c r="D24" s="5" t="n">
        <v>6575</v>
      </c>
      <c r="F24" s="5" t="n">
        <v>-14748</v>
      </c>
      <c r="H24" s="5" t="n">
        <v>-3380</v>
      </c>
    </row>
    <row r="25" spans="1:9">
      <c r="A25" s="4" t="s">
        <v>403</v>
      </c>
      <c r="B25" s="7" t="n">
        <v>-9923</v>
      </c>
      <c r="D25" s="7" t="n">
        <v>1197</v>
      </c>
      <c r="F25" s="7" t="n">
        <v>-9923</v>
      </c>
      <c r="H25" s="7" t="n">
        <v>1197</v>
      </c>
    </row>
    <row r="26" spans="1:9"/>
    <row r="27" spans="1:9">
      <c r="A27" s="4" t="s">
        <v>226</v>
      </c>
      <c r="B27" s="4" t="s">
        <v>406</v>
      </c>
    </row>
    <row r="28" spans="1:9">
      <c r="A28" s="4" t="s">
        <v>365</v>
      </c>
      <c r="B28" s="4" t="s">
        <v>407</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8</v>
      </c>
      <c r="B1" s="2" t="s">
        <v>28</v>
      </c>
      <c r="D1" s="2" t="s">
        <v>1</v>
      </c>
    </row>
    <row r="2" spans="1:5">
      <c r="B2" s="2" t="s">
        <v>357</v>
      </c>
      <c r="C2" s="2" t="s">
        <v>409</v>
      </c>
      <c r="D2" s="2" t="s">
        <v>357</v>
      </c>
      <c r="E2" s="2" t="s">
        <v>409</v>
      </c>
    </row>
    <row r="3" spans="1:5">
      <c r="A3" s="3" t="s">
        <v>410</v>
      </c>
    </row>
    <row r="4" spans="1:5">
      <c r="A4" s="4" t="s">
        <v>411</v>
      </c>
      <c r="B4" s="5" t="n">
        <v>2</v>
      </c>
    </row>
    <row r="5" spans="1:5">
      <c r="A5" s="4" t="s">
        <v>412</v>
      </c>
      <c r="D5" s="5" t="n">
        <v>1</v>
      </c>
    </row>
    <row r="6" spans="1:5">
      <c r="A6" s="4" t="s">
        <v>413</v>
      </c>
      <c r="B6" s="7" t="n">
        <v>779321</v>
      </c>
      <c r="C6" s="7" t="n">
        <v>783160</v>
      </c>
      <c r="D6" s="7" t="n">
        <v>1440420</v>
      </c>
      <c r="E6" s="7" t="n">
        <v>14686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4</v>
      </c>
      <c r="B1" s="2" t="s">
        <v>28</v>
      </c>
      <c r="D1" s="2" t="s">
        <v>1</v>
      </c>
    </row>
    <row r="2" spans="1:5">
      <c r="B2" s="2" t="s">
        <v>2</v>
      </c>
      <c r="C2" s="2" t="s">
        <v>29</v>
      </c>
      <c r="D2" s="2" t="s">
        <v>2</v>
      </c>
      <c r="E2" s="2" t="s">
        <v>29</v>
      </c>
    </row>
    <row r="3" spans="1:5">
      <c r="A3" s="3" t="s">
        <v>415</v>
      </c>
    </row>
    <row r="4" spans="1:5">
      <c r="A4" s="4" t="s">
        <v>413</v>
      </c>
      <c r="B4" s="7" t="n">
        <v>779321</v>
      </c>
      <c r="C4" s="7" t="n">
        <v>783160</v>
      </c>
      <c r="D4" s="7" t="n">
        <v>1440420</v>
      </c>
      <c r="E4" s="7" t="n">
        <v>1468643</v>
      </c>
    </row>
    <row r="5" spans="1:5">
      <c r="A5" s="4" t="s">
        <v>416</v>
      </c>
    </row>
    <row r="6" spans="1:5">
      <c r="A6" s="3" t="s">
        <v>415</v>
      </c>
    </row>
    <row r="7" spans="1:5">
      <c r="A7" s="4" t="s">
        <v>413</v>
      </c>
      <c r="B7" s="5" t="n">
        <v>446639</v>
      </c>
      <c r="C7" s="5" t="n">
        <v>420084</v>
      </c>
      <c r="D7" s="5" t="n">
        <v>821315</v>
      </c>
      <c r="E7" s="5" t="n">
        <v>782231</v>
      </c>
    </row>
    <row r="8" spans="1:5">
      <c r="A8" s="4" t="s">
        <v>417</v>
      </c>
    </row>
    <row r="9" spans="1:5">
      <c r="A9" s="3" t="s">
        <v>415</v>
      </c>
    </row>
    <row r="10" spans="1:5">
      <c r="A10" s="4" t="s">
        <v>413</v>
      </c>
      <c r="B10" s="7" t="n">
        <v>332682</v>
      </c>
      <c r="C10" s="7" t="n">
        <v>363076</v>
      </c>
      <c r="D10" s="7" t="n">
        <v>619105</v>
      </c>
      <c r="E10" s="7" t="n">
        <v>686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8</v>
      </c>
      <c r="D1" s="2" t="s">
        <v>1</v>
      </c>
    </row>
    <row r="2" spans="1:5">
      <c r="B2" s="2" t="s">
        <v>2</v>
      </c>
      <c r="C2" s="2" t="s">
        <v>29</v>
      </c>
      <c r="D2" s="2" t="s">
        <v>2</v>
      </c>
      <c r="E2" s="2" t="s">
        <v>29</v>
      </c>
    </row>
    <row r="3" spans="1:5">
      <c r="A3" s="4" t="s">
        <v>413</v>
      </c>
      <c r="B3" s="7" t="n">
        <v>779321</v>
      </c>
      <c r="C3" s="7" t="n">
        <v>783160</v>
      </c>
      <c r="D3" s="7" t="n">
        <v>1440420</v>
      </c>
      <c r="E3" s="7" t="n">
        <v>1468643</v>
      </c>
    </row>
    <row r="4" spans="1:5">
      <c r="A4" s="4" t="s">
        <v>419</v>
      </c>
    </row>
    <row r="5" spans="1:5">
      <c r="A5" s="4" t="s">
        <v>413</v>
      </c>
      <c r="B5" s="5" t="n">
        <v>470280</v>
      </c>
      <c r="C5" s="5" t="n">
        <v>478755</v>
      </c>
      <c r="D5" s="5" t="n">
        <v>879347</v>
      </c>
      <c r="E5" s="5" t="n">
        <v>904184</v>
      </c>
    </row>
    <row r="6" spans="1:5">
      <c r="A6" s="4" t="s">
        <v>420</v>
      </c>
    </row>
    <row r="7" spans="1:5">
      <c r="A7" s="4" t="s">
        <v>413</v>
      </c>
      <c r="B7" s="5" t="n">
        <v>195895</v>
      </c>
      <c r="C7" s="5" t="n">
        <v>193070</v>
      </c>
      <c r="D7" s="5" t="n">
        <v>350880</v>
      </c>
      <c r="E7" s="5" t="n">
        <v>354527</v>
      </c>
    </row>
    <row r="8" spans="1:5">
      <c r="A8" s="4" t="s">
        <v>421</v>
      </c>
    </row>
    <row r="9" spans="1:5">
      <c r="A9" s="4" t="s">
        <v>413</v>
      </c>
      <c r="B9" s="7" t="n">
        <v>113146</v>
      </c>
      <c r="C9" s="7" t="n">
        <v>111335</v>
      </c>
      <c r="D9" s="7" t="n">
        <v>210193</v>
      </c>
      <c r="E9" s="7" t="n">
        <v>2099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22</v>
      </c>
      <c r="B1" s="2" t="s">
        <v>28</v>
      </c>
    </row>
    <row r="2" spans="1:2">
      <c r="B2" s="2" t="s">
        <v>409</v>
      </c>
    </row>
    <row r="3" spans="1:2">
      <c r="A3" s="3" t="s">
        <v>176</v>
      </c>
    </row>
    <row r="4" spans="1:2">
      <c r="A4" s="4" t="s">
        <v>423</v>
      </c>
      <c r="B4" s="10" t="n">
        <v>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9</v>
      </c>
    </row>
    <row r="3" spans="1:3">
      <c r="A3" s="3" t="s">
        <v>95</v>
      </c>
    </row>
    <row r="4" spans="1:3">
      <c r="A4" s="4" t="s">
        <v>41</v>
      </c>
      <c r="B4" s="7" t="n">
        <v>-75624</v>
      </c>
      <c r="C4" s="7" t="n">
        <v>-50661</v>
      </c>
    </row>
    <row r="5" spans="1:3">
      <c r="A5" s="3" t="s">
        <v>96</v>
      </c>
    </row>
    <row r="6" spans="1:3">
      <c r="A6" s="4" t="s">
        <v>97</v>
      </c>
      <c r="B6" s="5" t="n">
        <v>95502</v>
      </c>
      <c r="C6" s="5" t="n">
        <v>99933</v>
      </c>
    </row>
    <row r="7" spans="1:3">
      <c r="A7" s="4" t="s">
        <v>35</v>
      </c>
      <c r="B7" s="5" t="n">
        <v>6865</v>
      </c>
      <c r="C7" s="5" t="n">
        <v>6356</v>
      </c>
    </row>
    <row r="8" spans="1:3">
      <c r="A8" s="4" t="s">
        <v>98</v>
      </c>
      <c r="B8" s="5" t="n">
        <v>3824</v>
      </c>
      <c r="C8" s="5" t="n">
        <v>1336</v>
      </c>
    </row>
    <row r="9" spans="1:3">
      <c r="A9" s="4" t="s">
        <v>99</v>
      </c>
      <c r="B9" s="5" t="n">
        <v>-10412</v>
      </c>
      <c r="C9" s="5" t="n">
        <v>-12577</v>
      </c>
    </row>
    <row r="10" spans="1:3">
      <c r="A10" s="4" t="s">
        <v>100</v>
      </c>
      <c r="B10" s="5" t="n">
        <v>-19121</v>
      </c>
      <c r="C10" s="5" t="n">
        <v>-37466</v>
      </c>
    </row>
    <row r="11" spans="1:3">
      <c r="A11" s="4" t="s">
        <v>101</v>
      </c>
      <c r="B11" s="5" t="n">
        <v>10396</v>
      </c>
      <c r="C11" s="5" t="n">
        <v>11000</v>
      </c>
    </row>
    <row r="12" spans="1:3">
      <c r="A12" s="3" t="s">
        <v>102</v>
      </c>
    </row>
    <row r="13" spans="1:3">
      <c r="A13" s="4" t="s">
        <v>60</v>
      </c>
      <c r="B13" s="5" t="n">
        <v>-67964</v>
      </c>
      <c r="C13" s="5" t="n">
        <v>-26517</v>
      </c>
    </row>
    <row r="14" spans="1:3">
      <c r="A14" s="4" t="s">
        <v>103</v>
      </c>
      <c r="B14" s="5" t="n">
        <v>2908</v>
      </c>
      <c r="C14" s="5" t="n">
        <v>-35922</v>
      </c>
    </row>
    <row r="15" spans="1:3">
      <c r="A15" s="4" t="s">
        <v>104</v>
      </c>
      <c r="B15" s="5" t="n">
        <v>5478</v>
      </c>
      <c r="C15" s="5" t="n">
        <v>2530</v>
      </c>
    </row>
    <row r="16" spans="1:3">
      <c r="A16" s="4" t="s">
        <v>105</v>
      </c>
      <c r="B16" s="5" t="n">
        <v>-3135</v>
      </c>
      <c r="C16" s="5" t="n">
        <v>6800</v>
      </c>
    </row>
    <row r="17" spans="1:3">
      <c r="A17" s="4" t="s">
        <v>106</v>
      </c>
      <c r="B17" s="5" t="n">
        <v>-530</v>
      </c>
      <c r="C17" s="5" t="n">
        <v>23241</v>
      </c>
    </row>
    <row r="18" spans="1:3">
      <c r="A18" s="4" t="s">
        <v>64</v>
      </c>
      <c r="B18" s="5" t="n">
        <v>9156</v>
      </c>
      <c r="C18" s="5" t="n">
        <v>-42579</v>
      </c>
    </row>
    <row r="19" spans="1:3">
      <c r="A19" s="4" t="s">
        <v>76</v>
      </c>
      <c r="B19" s="5" t="n">
        <v>-6193</v>
      </c>
      <c r="C19" s="5" t="n">
        <v>-2632</v>
      </c>
    </row>
    <row r="20" spans="1:3">
      <c r="A20" s="4" t="s">
        <v>107</v>
      </c>
      <c r="B20" s="5" t="n">
        <v>-48850</v>
      </c>
      <c r="C20" s="5" t="n">
        <v>-57158</v>
      </c>
    </row>
    <row r="21" spans="1:3">
      <c r="A21" s="3" t="s">
        <v>108</v>
      </c>
    </row>
    <row r="22" spans="1:3">
      <c r="A22" s="4" t="s">
        <v>109</v>
      </c>
      <c r="B22" s="5" t="n">
        <v>-61777</v>
      </c>
      <c r="C22" s="5" t="n">
        <v>-58009</v>
      </c>
    </row>
    <row r="23" spans="1:3">
      <c r="A23" s="4" t="s">
        <v>110</v>
      </c>
      <c r="B23" s="5" t="n">
        <v>203</v>
      </c>
      <c r="C23" s="5" t="n">
        <v>4098</v>
      </c>
    </row>
    <row r="24" spans="1:3">
      <c r="A24" s="4" t="s">
        <v>111</v>
      </c>
      <c r="B24" s="5" t="n">
        <v>-61574</v>
      </c>
      <c r="C24" s="5" t="n">
        <v>-53911</v>
      </c>
    </row>
    <row r="25" spans="1:3">
      <c r="A25" s="3" t="s">
        <v>112</v>
      </c>
    </row>
    <row r="26" spans="1:3">
      <c r="A26" s="4" t="s">
        <v>113</v>
      </c>
      <c r="B26" s="5" t="n">
        <v>-27159</v>
      </c>
      <c r="C26" s="5" t="n">
        <v>-26992</v>
      </c>
    </row>
    <row r="27" spans="1:3">
      <c r="A27" s="4" t="s">
        <v>114</v>
      </c>
      <c r="B27" s="5" t="n">
        <v>-1057</v>
      </c>
      <c r="C27" s="5" t="n">
        <v>-2488</v>
      </c>
    </row>
    <row r="28" spans="1:3">
      <c r="A28" s="4" t="s">
        <v>115</v>
      </c>
      <c r="B28" s="5" t="n">
        <v>-28216</v>
      </c>
      <c r="C28" s="5" t="n">
        <v>-29480</v>
      </c>
    </row>
    <row r="29" spans="1:3">
      <c r="A29" s="4" t="s">
        <v>116</v>
      </c>
      <c r="B29" s="5" t="n">
        <v>13354</v>
      </c>
      <c r="C29" s="5" t="n">
        <v>7577</v>
      </c>
    </row>
    <row r="30" spans="1:3">
      <c r="A30" s="4" t="s">
        <v>117</v>
      </c>
      <c r="B30" s="5" t="n">
        <v>-125286</v>
      </c>
      <c r="C30" s="5" t="n">
        <v>-132972</v>
      </c>
    </row>
    <row r="31" spans="1:3">
      <c r="A31" s="4" t="s">
        <v>118</v>
      </c>
      <c r="B31" s="5" t="n">
        <v>547189</v>
      </c>
      <c r="C31" s="5" t="n">
        <v>588578</v>
      </c>
    </row>
    <row r="32" spans="1:3">
      <c r="A32" s="4" t="s">
        <v>119</v>
      </c>
      <c r="B32" s="5" t="n">
        <v>421903</v>
      </c>
      <c r="C32" s="5" t="n">
        <v>455606</v>
      </c>
    </row>
    <row r="33" spans="1:3">
      <c r="A33" s="3" t="s">
        <v>120</v>
      </c>
    </row>
    <row r="34" spans="1:3">
      <c r="A34" s="4" t="s">
        <v>121</v>
      </c>
      <c r="B34" s="5" t="n">
        <v>-9508</v>
      </c>
      <c r="C34" s="5" t="n">
        <v>-4744</v>
      </c>
    </row>
    <row r="35" spans="1:3">
      <c r="A35" s="3" t="s">
        <v>122</v>
      </c>
    </row>
    <row r="36" spans="1:3">
      <c r="A36" s="4" t="s">
        <v>123</v>
      </c>
      <c r="B36" s="5" t="n">
        <v>6998</v>
      </c>
      <c r="C36" s="5" t="n">
        <v>7537</v>
      </c>
    </row>
    <row r="37" spans="1:3">
      <c r="A37" s="4" t="s">
        <v>124</v>
      </c>
      <c r="B37" s="7" t="n">
        <v>2890</v>
      </c>
      <c r="C37" s="7" t="n">
        <v>190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39:47Z</dcterms:created>
  <dcterms:modified xmlns:dcterms="http://purl.org/dc/terms/" xmlns:xsi="http://www.w3.org/2001/XMLSchema-instance" xsi:type="dcterms:W3CDTF">2017-09-05T16:39:47Z</dcterms:modified>
</cp:coreProperties>
</file>